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Notes)" sheetId="10" state="visible" r:id="rId10"/>
    <sheet xmlns:r="http://schemas.openxmlformats.org/officeDocument/2006/relationships" name="REIT II Merger" sheetId="11" state="visible" r:id="rId11"/>
    <sheet xmlns:r="http://schemas.openxmlformats.org/officeDocument/2006/relationships" name="Real Estate Activity" sheetId="12" state="visible" r:id="rId12"/>
    <sheet xmlns:r="http://schemas.openxmlformats.org/officeDocument/2006/relationships" name="Investment in Unconsolidated Jo" sheetId="13" state="visible" r:id="rId13"/>
    <sheet xmlns:r="http://schemas.openxmlformats.org/officeDocument/2006/relationships" name="Other Assets, Net" sheetId="14" state="visible" r:id="rId14"/>
    <sheet xmlns:r="http://schemas.openxmlformats.org/officeDocument/2006/relationships" name="Debt Obligations" sheetId="15" state="visible" r:id="rId15"/>
    <sheet xmlns:r="http://schemas.openxmlformats.org/officeDocument/2006/relationships" name="Derivatives and Hedging Activi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Compensation (Notes)" sheetId="19" state="visible" r:id="rId19"/>
    <sheet xmlns:r="http://schemas.openxmlformats.org/officeDocument/2006/relationships" name="Earnings Per Share" sheetId="20" state="visible" r:id="rId20"/>
    <sheet xmlns:r="http://schemas.openxmlformats.org/officeDocument/2006/relationships" name="Revenue Recognition and Related"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arnings Per Share Earnings Per"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REIT II Merger (Tables)" sheetId="28" state="visible" r:id="rId28"/>
    <sheet xmlns:r="http://schemas.openxmlformats.org/officeDocument/2006/relationships" name="Real Estate Activity (Tables)" sheetId="29" state="visible" r:id="rId29"/>
    <sheet xmlns:r="http://schemas.openxmlformats.org/officeDocument/2006/relationships" name="Investment in Unconsolidated _2" sheetId="30" state="visible" r:id="rId30"/>
    <sheet xmlns:r="http://schemas.openxmlformats.org/officeDocument/2006/relationships" name="Other Assets, Net (Tables)" sheetId="31" state="visible" r:id="rId31"/>
    <sheet xmlns:r="http://schemas.openxmlformats.org/officeDocument/2006/relationships" name="Debt Obligations (Tables)" sheetId="32" state="visible" r:id="rId32"/>
    <sheet xmlns:r="http://schemas.openxmlformats.org/officeDocument/2006/relationships" name="Derivatives and Hedging Activ_2" sheetId="33" state="visible" r:id="rId33"/>
    <sheet xmlns:r="http://schemas.openxmlformats.org/officeDocument/2006/relationships" name="Compensation (Tables)" sheetId="34" state="visible" r:id="rId34"/>
    <sheet xmlns:r="http://schemas.openxmlformats.org/officeDocument/2006/relationships" name="Earnings Per Share (Tables)" sheetId="35" state="visible" r:id="rId35"/>
    <sheet xmlns:r="http://schemas.openxmlformats.org/officeDocument/2006/relationships" name="Revenue Recognition and Relat_2" sheetId="36" state="visible" r:id="rId36"/>
    <sheet xmlns:r="http://schemas.openxmlformats.org/officeDocument/2006/relationships" name="Fair Value Measurements (Tables" sheetId="37" state="visible" r:id="rId37"/>
    <sheet xmlns:r="http://schemas.openxmlformats.org/officeDocument/2006/relationships" name="Subsequent Events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eases Standard Adoption (Detai" sheetId="42" state="visible" r:id="rId42"/>
    <sheet xmlns:r="http://schemas.openxmlformats.org/officeDocument/2006/relationships" name="Leases Lessor (Details)" sheetId="43" state="visible" r:id="rId43"/>
    <sheet xmlns:r="http://schemas.openxmlformats.org/officeDocument/2006/relationships" name="Leases Lessee (Details)" sheetId="44" state="visible" r:id="rId44"/>
    <sheet xmlns:r="http://schemas.openxmlformats.org/officeDocument/2006/relationships" name="REIT II Merger Consideration Gi" sheetId="45" state="visible" r:id="rId45"/>
    <sheet xmlns:r="http://schemas.openxmlformats.org/officeDocument/2006/relationships" name="REIT II Merger Price Allocation" sheetId="46" state="visible" r:id="rId46"/>
    <sheet xmlns:r="http://schemas.openxmlformats.org/officeDocument/2006/relationships" name="Real Estate Activity Acquisitio" sheetId="47" state="visible" r:id="rId47"/>
    <sheet xmlns:r="http://schemas.openxmlformats.org/officeDocument/2006/relationships" name="Real Estate Activity Property H" sheetId="48" state="visible" r:id="rId48"/>
    <sheet xmlns:r="http://schemas.openxmlformats.org/officeDocument/2006/relationships" name="Investment in Unconsolidated _3" sheetId="49" state="visible" r:id="rId49"/>
    <sheet xmlns:r="http://schemas.openxmlformats.org/officeDocument/2006/relationships" name="Other Assets, Net (Details)" sheetId="50" state="visible" r:id="rId50"/>
    <sheet xmlns:r="http://schemas.openxmlformats.org/officeDocument/2006/relationships" name="Debt Obligations (Details)" sheetId="51" state="visible" r:id="rId51"/>
    <sheet xmlns:r="http://schemas.openxmlformats.org/officeDocument/2006/relationships" name="Debt Obligations (Details) - De" sheetId="52" state="visible" r:id="rId52"/>
    <sheet xmlns:r="http://schemas.openxmlformats.org/officeDocument/2006/relationships" name="Derivatives and Hedging Activ_3" sheetId="53" state="visible" r:id="rId53"/>
    <sheet xmlns:r="http://schemas.openxmlformats.org/officeDocument/2006/relationships" name="Equity (Details)" sheetId="54" state="visible" r:id="rId54"/>
    <sheet xmlns:r="http://schemas.openxmlformats.org/officeDocument/2006/relationships" name="Compensation (Details)" sheetId="55" state="visible" r:id="rId55"/>
    <sheet xmlns:r="http://schemas.openxmlformats.org/officeDocument/2006/relationships" name="Earnings Per Share (Details)" sheetId="56" state="visible" r:id="rId56"/>
    <sheet xmlns:r="http://schemas.openxmlformats.org/officeDocument/2006/relationships" name="Revenue Recognition and Relat_3" sheetId="57" state="visible" r:id="rId57"/>
    <sheet xmlns:r="http://schemas.openxmlformats.org/officeDocument/2006/relationships" name="Revenue Recognition and Relat_4"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Subsequent Events (Details) - D" sheetId="62" state="visible" r:id="rId62"/>
    <sheet xmlns:r="http://schemas.openxmlformats.org/officeDocument/2006/relationships" name="Subsequent Events (Details) - A" sheetId="63" state="visible" r:id="rId63"/>
  </sheets>
  <definedNames/>
  <calcPr calcId="124519" fullCalcOnLoad="1"/>
</workbook>
</file>

<file path=xl/sharedStrings.xml><?xml version="1.0" encoding="utf-8"?>
<sst xmlns="http://schemas.openxmlformats.org/spreadsheetml/2006/main" uniqueCount="676">
  <si>
    <t>Document and Entity Information - shares shares in Millions</t>
  </si>
  <si>
    <t>3 Months Ended</t>
  </si>
  <si>
    <t>Mar. 31, 2019</t>
  </si>
  <si>
    <t>Apr. 30,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Phillips Edison &amp; Company, Inc.</t>
  </si>
  <si>
    <t>Entity Central Index Key</t>
  </si>
  <si>
    <t>0001476204</t>
  </si>
  <si>
    <t>Current Fiscal Year End Date</t>
  </si>
  <si>
    <t>--12-31</t>
  </si>
  <si>
    <t>Entity Filer Category</t>
  </si>
  <si>
    <t>Non-accelerated Filer</t>
  </si>
  <si>
    <t>Entity Emerging Growth Company</t>
  </si>
  <si>
    <t>Entity Small Business</t>
  </si>
  <si>
    <t>Entity Common Stock, Shares Outstanding</t>
  </si>
  <si>
    <t>Consolidated Balance Sheets - USD ($) $ in Thousands</t>
  </si>
  <si>
    <t>Dec. 31, 2018</t>
  </si>
  <si>
    <t>Investment in real estate:</t>
  </si>
  <si>
    <t>Land and improvements</t>
  </si>
  <si>
    <t>Building and improvements</t>
  </si>
  <si>
    <t>In-place lease assets</t>
  </si>
  <si>
    <t>Above-market lease assets</t>
  </si>
  <si>
    <t>Total investment in real estate assets</t>
  </si>
  <si>
    <t>Accumulated depreciation and amortization</t>
  </si>
  <si>
    <t>Net investment in real estate assets</t>
  </si>
  <si>
    <t>Investment in unconsolidated joint ventures</t>
  </si>
  <si>
    <t>Total investment in real estate assets, net</t>
  </si>
  <si>
    <t>Cash and cash equivalents</t>
  </si>
  <si>
    <t>Restricted cash</t>
  </si>
  <si>
    <t>Accounts receivable - affiliates</t>
  </si>
  <si>
    <t>Corporate intangible assets, net</t>
  </si>
  <si>
    <t>Goodwill</t>
  </si>
  <si>
    <t>Other assets, net</t>
  </si>
  <si>
    <t>Real estate investment and other assets held for sale</t>
  </si>
  <si>
    <t>Total assets</t>
  </si>
  <si>
    <t>Liabilities:</t>
  </si>
  <si>
    <t>Debt obligations, net</t>
  </si>
  <si>
    <t>Below-market lease liabilities, net</t>
  </si>
  <si>
    <t>Earn-out liability</t>
  </si>
  <si>
    <t>Deferred income</t>
  </si>
  <si>
    <t>Accounts payable and other liabilities</t>
  </si>
  <si>
    <t>Liabilities of real estate investment held for sale</t>
  </si>
  <si>
    <t>Total liabilities</t>
  </si>
  <si>
    <t>Commitments and contingencies (Note 10)</t>
  </si>
  <si>
    <t>Equity:</t>
  </si>
  <si>
    <t>Preferred stock, $0.01 par value per share, 10,000 shares authorized, zero shares issued and outstanding at March 31, 2019 and December 31, 2018, respectively</t>
  </si>
  <si>
    <t>Common stock, $0.01 par value per share, 1,000,000 shares authorized, 281,549 and 279,803 shares issued and outstanding at March 31, 2019 and December 31, 2018, respectively</t>
  </si>
  <si>
    <t>Additional paid-in capital</t>
  </si>
  <si>
    <t>Accumulated other comprehensive income (“AOCI”)</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Loss) Income - USD ($) $ in Thousands</t>
  </si>
  <si>
    <t>Mar. 31, 2018</t>
  </si>
  <si>
    <t>Revenues:</t>
  </si>
  <si>
    <t>Rental income</t>
  </si>
  <si>
    <t>Fees and management income</t>
  </si>
  <si>
    <t>Other property income</t>
  </si>
  <si>
    <t>Total revenues</t>
  </si>
  <si>
    <t>Expenses:</t>
  </si>
  <si>
    <t>Property operating</t>
  </si>
  <si>
    <t>Real estate taxes</t>
  </si>
  <si>
    <t>General and administrative</t>
  </si>
  <si>
    <t>Depreciation and amortization</t>
  </si>
  <si>
    <t>Impairment of real estate assets</t>
  </si>
  <si>
    <t>Total expenses</t>
  </si>
  <si>
    <t>Other:</t>
  </si>
  <si>
    <t>Interest expense, net</t>
  </si>
  <si>
    <t>Gain on sale of property, net</t>
  </si>
  <si>
    <t>Other income (expense), net</t>
  </si>
  <si>
    <t>Net loss</t>
  </si>
  <si>
    <t>Net loss attributable to noncontrolling interests</t>
  </si>
  <si>
    <t>Net loss attributable to stockholders</t>
  </si>
  <si>
    <t>Earnings per common share:</t>
  </si>
  <si>
    <t>Net loss per share attributable to stockholders - basic and diluted (see Note 13)</t>
  </si>
  <si>
    <t>Comprehensive (loss) income:</t>
  </si>
  <si>
    <t>Other comprehensive (loss) income</t>
  </si>
  <si>
    <t>Change in unrealized value on interest rate swaps</t>
  </si>
  <si>
    <t>Comprehensive (loss) income</t>
  </si>
  <si>
    <t>Comprehensive loss (income) attributable to noncontrolling interests</t>
  </si>
  <si>
    <t>Comprehensive (loss) income attributable to stockholders</t>
  </si>
  <si>
    <t>Consolidated Statements of Equity - USD ($) shares in Thousands, $ in Thousands</t>
  </si>
  <si>
    <t>Total</t>
  </si>
  <si>
    <t>Common Stock</t>
  </si>
  <si>
    <t>Additional Paid-In Capital</t>
  </si>
  <si>
    <t>AOCI</t>
  </si>
  <si>
    <t>Accumulated Deficit</t>
  </si>
  <si>
    <t>Total Stockholders' Equity</t>
  </si>
  <si>
    <t>Noncontrolling Interest</t>
  </si>
  <si>
    <t>Balance, shares at Dec. 31, 2017</t>
  </si>
  <si>
    <t>Balance, value at Dec. 31, 2017</t>
  </si>
  <si>
    <t>Increase (Decrease) in Stockholders' Equity [Roll Forward]</t>
  </si>
  <si>
    <t>Share repurchases, shares</t>
  </si>
  <si>
    <t>Share repurchases, value</t>
  </si>
  <si>
    <t>Dividend reinvestment plan (DRIP), shares</t>
  </si>
  <si>
    <t>Dividend reinvestment plan (DRIP), value</t>
  </si>
  <si>
    <t>Change in unrealized gain on interest rate swaps</t>
  </si>
  <si>
    <t>Common distributions declared, $0.17 per share</t>
  </si>
  <si>
    <t>Distributions to noncontrolling interests</t>
  </si>
  <si>
    <t>Share-based compensation expense</t>
  </si>
  <si>
    <t>Other</t>
  </si>
  <si>
    <t>Balance, shares at Mar. 31, 2018</t>
  </si>
  <si>
    <t>Balance, value at Mar. 31, 2018</t>
  </si>
  <si>
    <t>Balance, shares at Dec. 31, 2018</t>
  </si>
  <si>
    <t>Balance, value at Dec. 31, 2018</t>
  </si>
  <si>
    <t>Adoption of new accounting pronouncement (see Note 3)</t>
  </si>
  <si>
    <t>Balance, shares at Jan. 01, 2019</t>
  </si>
  <si>
    <t>Balance, value at Jan. 01, 2019</t>
  </si>
  <si>
    <t>Share-based awards vesting, shares</t>
  </si>
  <si>
    <t>Share-based awards vesting, value</t>
  </si>
  <si>
    <t>Shares-based awards retained for taxes, shares</t>
  </si>
  <si>
    <t>Share-based awards retained for taxes, value</t>
  </si>
  <si>
    <t>Conversion of noncontrolling interests, shares</t>
  </si>
  <si>
    <t>Conversion of noncontrolling interests, value</t>
  </si>
  <si>
    <t>Balance, shares at Mar. 31, 2019</t>
  </si>
  <si>
    <t>Balance, value at Mar. 31, 2019</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income (loss) to net cash provided by operating activities:</t>
  </si>
  <si>
    <t>Depreciation and amortization of real estate assets</t>
  </si>
  <si>
    <t>Depreciation and amortization of corporate assets</t>
  </si>
  <si>
    <t>Amortization of deferred financing expense</t>
  </si>
  <si>
    <t>Net amortization of above- and below-market leases</t>
  </si>
  <si>
    <t>Gain on disposal of property, net</t>
  </si>
  <si>
    <t>Change in fair value of earn-out liability</t>
  </si>
  <si>
    <t>Straight-line rent</t>
  </si>
  <si>
    <t>Equity in net loss of unconsolidated joint ventures</t>
  </si>
  <si>
    <t>Changes in operating assets and liabilities:</t>
  </si>
  <si>
    <t>Net cash provided by operating activities</t>
  </si>
  <si>
    <t>CASH FLOWS FROM INVESTING ACTIVITIES:</t>
  </si>
  <si>
    <t>Real estate acquisitions</t>
  </si>
  <si>
    <t>Capital expenditures</t>
  </si>
  <si>
    <t>Proceeds from sale of real estate</t>
  </si>
  <si>
    <t>Return of investment in unconsolidated joint ventures</t>
  </si>
  <si>
    <t>Net cash provided by (used in) investing activities</t>
  </si>
  <si>
    <t>CASH FLOWS FROM FINANCING ACTIVITIES:</t>
  </si>
  <si>
    <t>Net change in credit facility</t>
  </si>
  <si>
    <t>Proceeds from mortgages and loans payable</t>
  </si>
  <si>
    <t>Payments on mortgages and loans payable</t>
  </si>
  <si>
    <t>Distributions paid, net of DRIP</t>
  </si>
  <si>
    <t>Repurchases of common stock</t>
  </si>
  <si>
    <t>Net cash used in financing activities</t>
  </si>
  <si>
    <t>NET INCREASE IN CASH, CASH EQUIVALENTS, AND RESTRICTED CASH</t>
  </si>
  <si>
    <t>CASH, CASH EQUIVALENTS, AND RESTRICTED CASH:</t>
  </si>
  <si>
    <t>Beginning of period</t>
  </si>
  <si>
    <t>End of period</t>
  </si>
  <si>
    <t>RECONCILIATION TO CONSOLIDATED BALANCE SHEETS</t>
  </si>
  <si>
    <t>Cash, cash equivalents, and restricted cash at end of the period</t>
  </si>
  <si>
    <t>SUPPLEMENTAL CASH FLOW DISCLOSURE, INCLUDING NON-CASH INVESTING AND FINANCING ACTIVITIES:</t>
  </si>
  <si>
    <t>Cash paid for interest</t>
  </si>
  <si>
    <t>Accrued capital expenditures</t>
  </si>
  <si>
    <t>Change in distributions payable</t>
  </si>
  <si>
    <t>Change in distributions payable - noncontrolling interests</t>
  </si>
  <si>
    <t>Change in accrued share repurchase obligation</t>
  </si>
  <si>
    <t>Distributions reinvested</t>
  </si>
  <si>
    <t>Organization</t>
  </si>
  <si>
    <t>Organization, Consolidation and Presentation of Financial Statements [Abstract]</t>
  </si>
  <si>
    <t>1. ORGANIZATION Phillips Edison &amp; Company,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invest primarily in well-occupied, grocery-anchored, neighborhood and community shopping centers that have a mix of creditworthy national, regional, and local retailers that sell necessity-based goods and services in strong demographic markets throughout the United States. In addition to managing our own properties, our third-party investment management business provides comprehensive real estate and asset management services to (i) Phillips Edison Grocery Center REIT III, Inc. (“PECO III”), a non-traded publicly registered REIT; (ii) three institutional joint ventures; and (iii) one private fund (collectively, the “Managed Funds”). In November 2018 , we completed a merger (the “Merger”) with Phillips Edison Grocery Center REIT II, Inc. (“REIT II”), a public non-traded REIT that was advised and managed by us, in a 100% stock-for-stock transaction valued at approximately $1.9 billion . As a result of the Merger, we acquired 86 properties and a 20% equity interest in Necessity Retail Partners (“NRP” or the “NRP joint venture”), a joint venture that owned 13 properties. For a more detailed discussion, see Note 4 . In November 2018 , through our direct or indirect subsidiaries, we entered into a joint venture with The Northwestern Mutual Life Insurance Company (“Northwestern Mutual”) and we contributed or sold 17 grocery-anchored shopping centers with a fair value of approximately $359 million at formation to the new joint venture, Grocery Retail Partners I LLC (“GRP I” or the “GRP I joint venture”), in exchange for a 15% ownership interest in GRP I. For a more detailed discussion, see Note 6 . As of March 31, 2019 , we wholly-owned fee simple interests in 300 real estate properties. In addition, we owned a 20% equity interest in NRP and a 15% interest in GRP I, as described previously.</t>
  </si>
  <si>
    <t>Summary of Significant Accounting Policies</t>
  </si>
  <si>
    <t>Accounting Policies [Abstract]</t>
  </si>
  <si>
    <t>2. SUMMARY OF SIGNIFICANT ACCOUNTING POLICIE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Other than those noted below, there have been no changes to our significant accounting policies during the three months ended March 31, 2019 . For a full summary of our accounting policies, refer to our 2018 Annual Report on Form 10-K filed with the SEC on March 13, 2019.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8 , which are included in our 2018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9 , are not necessarily indicative of the operating results expected for the full year. The accompanying consolidated financial statements include our accounts and those of our majority-owned subsidiaries. All intercompany balances and transactions are eliminated upon consolidation. Leases —We are party to a number of lease agreements, both as a lessor as well as a lessee of various types of assets. Lessor —The majority of our revenue is lease revenue derived from our real estate assets, which is accounted for under Accounting Standards Codification (“ASC”) Topic 842, Leases (“ASC 842”). We adopted the accounting guidance contained within ASC 842 on January 1, 2019, the effective date of the standard for public companies. We record lease and lease-related revenue as Rental Income on the consolidated statements of operations and comprehensive (loss) income, also referred to herein as our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terms and expirations of our operating leases with our tenants are generally similar. The majority of leases for inline (non-anchor) tenants have terms that range from 2 to 10 years, and the majority of leases for anchor tenants range from 3 to 13 years. In both cases, the full term of the lease prior to our acquisition or assumption of the lease will generally be longer, however, we are measuring the commencement date for these purposes as being the date that we acquired or assumed the lease, excluding option periods.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beginning on January 1, 2019, we no longer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 Historically, we periodically reviewed the collectability of outstanding receivables. Following the adoption of ASC 842, as of January 1, 2019, lease receivables are reviewed continually to determine whether or not it is likely that we will realize all amounts receivable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Under ASC 842, the aforementioned adjustments as well as any reserve for disputed charges are recorded as a reduction of Rental Income rather than in Property Operating, where our reserves were previously recorded, on the consolidated statements of operations. Lessee —We enter into leases as a lessee as part of our real estate operations in the form of ground leases of land, and as part of our corporate operations in the form of office space and office equipment leases. Ground leases typically have initial terms of 15 - 40 years with one or more options to renew for additional terms of 3 - 5 years, and may include options that grant us as the lessee the right to terminate the lease, without penalty, in advance of the full lease term. Our office space leases generally have terms of less than ten years with no renewal options. Office equipment leases typically have terms ranging from 3 - 5 years with options to extend the term for a year or less, but contain minimal termination rights. In calculating the term of our leases, we consider whether we are reasonably certain to exercise renewal and/or termination options. Our determination involves a combination of contract-, asset-, entity-, and market-based factors and involves considerable judgment. Currently, neither our operating leases nor our finance leases have residual value guarantees or other restrictions or covenants, but a small number may contain nonlease components which have been deemed not material. Beginning January 1, 2019, we evaluate whether a lease is a finance or operating lease using the criteria established in ASC 842. The criteria we use to determine whether a lease is a finance lease are the same as those we use to determine whether a lease is sales-type lease as a lessor. If none of the finance lease criteria is met, we classify the lease as an operating lease. We record right-of-use (“ROU”) assets and liabilities in the consolidated balance sheets based upon the terms and conditions of the applicable lease agreement. We use discount rates to calculate the present value of lease payments when determining lease classification and measuring our lease liability. We use the rate implicit in the lease as our discount rate unless that rate cannot be readily determined, in which case we consider various factors to select an appropriate discount rate. This requires the application of judgment, and we consider the length of the lease as well as the length and securitization of our outstanding debt agreements in selecting an appropriate rate. Revenue Recognition —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provide services to the Managed Funds, all of which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The table below shows the most significant of these fee types in the Management Agreements: Fee Performance Obligation Satisfied Timing of Payment Description Asset Management Over time Monthly, in cash and/or ownership units Because each increment of service is distinct, although substantially the same, revenue is recognized at the end of each reporting period based upon asset base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 Point in time (upon close of a transaction) In cash, upon close of the transaction Revenue is recognized based on a percentage of the purchase price of the property acquired. Disposition Point in time (upon close of a transaction) In cash, upon close of the transaction Revenue is recognized based on a percentage of the disposition price of the property sol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In addition to the fees listed above, certain of our Management Agreements include the potential for additional revenues if certain market conditions are in place or certain events take place. We have not recognized revenue related to these fees, nor will we until it is no longer highly probable that there would be a material reversal of revenue. Additionally, effective January 1, 2018, sales or transfers to non-customers of non-financial assets or in substance non-financial assets that do not meet the definition of a business are accounted for within the scope of ASC Topic 610-20, Other Income—Gains and Losses from the Derecognition of Nonfinancial Assets (“ASC 610-20”). Generally, our sales of real estate would be considered a sale of a non-financial asset as defined by ASC 610-20.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n Internal Revenue Code (the “Code”) Section 1031 like-kind exchange by purchasing another property within a specified time period. For additional information regarding gain on sale of assets, refer to Note 5 . Income Taxes —Our consolidated financial statements include the operations of wholly owned subsidiaries that have jointly elected to be treated as Taxable REIT Subsidiaries (“TRS”) and are subject to U.S. federal, state, and local income taxes at regular corporate tax rates. During the three months ended March 31, 2019 and 2018 , no income tax expense or benefit was reported as we recorded a full valuation allowance for our net deferred tax asset. Recently Issued and Newly Adopted Accounting Pronouncements —The following table provides a brief description of recent accounting pronouncements that could have a material effect on our consolidated financial statements: Standard Description Date of Adoption Effect on the Financial Statements or Other Significant Matters Accounting Standards Update (“ASU”) 2016-13, Financial Instruments - Credit Losses (Topic 326): Measurement of Credit Losses on Financial Instruments ASU 2018-19, Financial Instruments - Credit Losses (Topic 326): Codification Improvements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Topic 842.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13, Fair Value Measurement (Topic 820) This ASU eliminates, adds and modifies certain disclosure requirements for fair value measurements as part of the Financial Accounting Standards Board’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7, Consolidation (Topic 810): Targeted Improvements to Related Party Guidance for Variable Interest Entities This Update amends two aspects of the related-party guidance in AS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are currently evaluating the impact the adoption of this standard will have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SU 2016-02, Leases (Topic 842) ASU 2018-20, Leases (Topic 842): Narrow-Scope Improvements for Lessors ASU 2019-01, Lease (Topic 842): Codification Improvements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We elected to utilize the following optional practical expedients upon adoption: - Package of practical expedients which permits us not to reassess our prior conclusions about lease identification, lease classification, and initial direct costs. - Practical expedient permitting us not to assess whether existing, expired, or current land easements either are or contain a lease. - Practical expedient which permits us as a lessor not to separate non-lease components, such as common area maintenance reimbursements, from the associated lease component, provided that the timing and pattern of transfer of the services are substantially the same. Because of our decision to elect this practical expedient, we will no longer present our Rental Income and Tenant Recovery Income amounts separately on our statements of income, and have reclassified Tenant Recovery Income amounts to Rental Income for all periods presented on the consolidated statements of operations and comprehensive income (loss). - Practical expedient which permits us not to record a right of use asset or lease liability related to leases of twelve months or fewer, but instead allows us to record expense related to any such leases as it is incurred. ASU 2018-07, Compensation - Stock Compensation (Topic 718): Improvements to Non-employee Share-Based Payment Accounting The amendments in this update expanded the scope of Topic 718: Compensation - Stock Compensation to include share-base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January 1, 2019 The adoption of this standard did not have a material impact on our consolidated financial statements. ASU 2018-16, Derivatives and Hedging (Topic 815): Inclusion of the Secured Overnight Financing Rate (SOFR) Overnight Index Swap (OIS) Rate as a Benchmark Interest Rate for Hedge Accounting Purposes This update permitted use of the OIS rate based on the SOFR as a US benchmark interest rate for hedge accounting purposes under Topic 815. The purpose of this was to facilitate the LIBOR to SOFR transition and provide sufficient lead time for entities to prepare for changes to interest rate risk hedging strategies for both risk management and hedge accounting purposes. January 1, 2019 The adoption of this standard did not have a material impact on our consolidated financial statements. Reclassifications —The following line item on our consolidated statements of operations and comprehensive income (loss) for the three months ended March 31, 2018 , was reclassified to conform to current year presentation: • Tenant Recovery was combined with Rental Income. The following line items on our consolidated statements of cash flows for the three months ended March 31, 2018 , were reclassified to conform to current year presentation: • Accounts Receivable - Affiliates was combined with Other Assets; • Share-based Compensation Expense was reclassified from Other; and • Accounts Payable - Affiliates was combined with Accounts Payable and Other Liabilities.</t>
  </si>
  <si>
    <t>Leases (Notes)</t>
  </si>
  <si>
    <t>Leases [Abstract]</t>
  </si>
  <si>
    <t>Leases</t>
  </si>
  <si>
    <t>3. LEASES Standard Adoption —Effective January 1, 2019, we adopted ASU 2016-02, Leases . This standard was adopted in conjunction with the related updates, ASU 2018-01, Leases (Topic 842): Land Easement Practical Expedient for Transition to Topic 842 ; ASU 2018-10, C odification Improvements to Topic 842, Leases ; ASU 2018-11, Leases (Topic 842): Targeted Improvements ; and ASU 2018-20, Leases (Topic 842): Narrow-Scope Improvements for Lessors , collectively “ASC 842,” using a modified-retrospective approach, as required. Consequently, financial information will not be updated and the disclosures required under the new standard will not be provided for dates and periods before January 1, 2019. The adoption of ASC 842 resulted in a $0.5 million adjustment to the current year’s opening balance in Accumulated Deficit on the consolidated balance sheets as a result of recognizing ROU assets and lease liabilities as well as adjustments to our collectability reserve. Beginning in January 1, 2019, due to the new standard’s narrowed definition of initial direct costs, we now expense as incurred significant lease origination costs which were previously capitalized as initial direct costs and amortized to expense over the lease term. We capitalized $6.2 million of internal costs for the year ended December 31, 2018 , some of which we will continue to capitalize in accordance with the standard. During the three months ended March 31, 2019 , the amounts capitalized were $0.7 million , compared to $1.1 million during the three months ended March 31, 2018 . Amounts that were capitalized prior to the adoption of ASC 842 will continue to be amortized over their remaining lives. Additionally, ASC 842 requires that lessors exclude from variable payments all costs paid by a lessee directly to a third party. For the year ended December 31, 2018 , $8.0 million in real estate tax payments made by tenants directly to third parties was recorded by us as both Tenant Recovery Income and Real Estate Taxes. This amount was approximately $1.4 million for the three months ended March 31, 2018 . Beginning January 1, 2019, such amounts are no longer recognized by us. As the recorded expense was completely offset by the related payments made directly by the tenants to the taxing authorities, this has no net impact to earnings. Beginning January 1, 2019, operating lease receivables are accounted for under ASC 842, which requires us to recognize changes in the collectability assessment for an operating lease as an adjustment to lease income. For the year ended December 31, 2018 , $2.9 million of expense was recorded as Property Operating on our consolidated statements of operations, which would have been recorded as a reduction to Rental Income under the new standard. For the three months ended March 31, 2019 , the total amount recorded as a reduction to Rental Income as a result of collectability reserves was $0.5 million .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Approximate future fixed contractual lease payments to be received under non-cancelable operating leases in effect as of March 31, 2019 , assuming no new or renegotiated leases or option extensions on lease agreements, are as follows (in thousands): Year Operating Remaining 2019 $ 281,819 2020 349,800 2021 304,000 2022 259,800 2023 209,120 2024 and thereafter 591,618 Total $ 1,996,157 No single tenant comprised 10% or more of our aggregate annualized base rent (“ABR”) as of March 31, 2019 . As of March 31, 2019 , our real estate investments in Florida and California represented 12.2% and 10.2% of our ABR, respectively. As a result, the geographic concentration of our portfolio makes it particularly susceptible to adverse economic or weather developments in the Florida and California real estate markets. Lessee —As a lessee, we recognized additional operating liabilities of $6.2 million with corresponding ROU assets of $6.0 million , and the difference between them was recorded as an adjustment to Accumulated Deficit on the consolidated balance sheets. These asset and liability amounts represent the present value of the remaining minimum rental payments under current leasing standards for existing leases, adjusted as appropriate for amounts written off in transition to the new guidance. The initial measurement of a ROU asset may differ from the initial measurement of the corresponding lease liability due to initial direct costs, prepaid lease payments, and lease incentives. Below are the amounts recorded in our consolidated statements of operations and cash flows related to our ROU assets and lease liabilities by lease type (dollars in thousands): Three Months Ended March 31, 2019 Statements of operations information: Finance lease cost: Amortization of ROU assets $ 64 Interest on lease liabilities 5 Operating lease costs 348 Short term lease expense 391 Statements of cash flows information: Operating cash flows used for operating leases $ (362 ) Financing cash flows used for finance leases (60 ) ROU assets obtained in exchange for new lease liabilities 36 Lease assets, grouped by balance sheet line where they are recorded, consisted of the following as of March 31, 2019 (in thousands): March 31, 2019 Assets Investment in Real Estate: ROU asset - operating leases $ 4,707 Less: accumulated amortization (85 ) Total in Investment in Real Estate 4,622 Other Assets: ROU asset - operating leases 1,340 ROU asset - finance leases 575 Less: accumulated amortization (314 ) Total in Other Assets 1,601 Total ROU lease assets (1) $ 6,223 Liabilities Accounts Payable and Other Liabilities: Operating lease liability $ 5,886 Debt Obligations, Net: Finance lease liability 512 Total lease liabilities (1) $ 6,398 (1) As of March 31, 2019 , the weighted average remaining lease term was approximately 2.0 years for finance leases and 20.5 years for operating leases. The weighted average discount rate was 3.55% for finance leases and 4.16% for operating leases. Future undiscounted payments for fixed lease charges by lease type as of March 31, 2019 , are as follows (in thousands): Undiscounted Operating Finance Remaining 2019 $ 1,026 $ 198 2020 927 263 2021 446 66 2022 392 — 2023 238 — Thereafter 6,248 — Total undiscounted cash flows from leases 9,277 527 Total lease liabilities recorded at present value 5,886 512 Difference between undiscounted cash flows and present value of lease liabilities $ 3,391 $ 15</t>
  </si>
  <si>
    <t>REIT II Merger</t>
  </si>
  <si>
    <t>Business Combinations [Abstract]</t>
  </si>
  <si>
    <t>4. MERGER WITH REIT II During November 2018 , we acquired 86 properties as part of the Merger with REIT II. Under the terms of the Merger, at the time of closing, the following consideration was given in exchange for REIT II common stock (in thousands): Amount Fair value of PECO common stock issued (1) $ 1,054,745 Fair value of REIT II debt: Corporate debt 719,181 Mortgages and notes payable 102,727 Derecognition of REIT II management contracts, net (2) 30,428 Transaction costs 11,587 Total consideration and debt activity 1,918,668 Less: debt assumed 464,462 Total consideration $ 1,454,206 (1) The total number of shares of common stock issued was 95.5 million . (2) Previously a component of Other Assets, Net. To complete the Merger, we issued 2.04 shares of our common stock in exchange for each issued and outstanding share of REIT II common stock, which was equivalent to $22.54 based on our most recent estimated value per share (“EVPS”), as of the date of the transaction, of $11.05 . The exchange ratio was based on a thorough review of the relative valuation of each entity, including factoring in our investment management business as well as each company’s transaction costs. Upon completion of the Merger, our continuing stockholders owned approximately 71% of the issued and outstanding shares of the Company on a fully diluted basis (determined as if each Operating Partnership unit (“OP unit”) were exchanged for one share of our common stock) and former REIT II stockholders owned approximately 29% of the issued and outstanding shares of the Company on a fully diluted basis (determined as if each OP unit were exchanged for one share of our common stock). Assets Acquired and Liabilities Assumed —After consideration of all applicable factors pursuant to the business combination accounting rules under ASC 805, Business Combinations (“ASC 805”), including the application of a screen test to evaluate if substantially all the fair value of the acquired properties is concentrated in a single asset or group of similar assets, we concluded that the Merger qualified as an asset acquisition. Additionally, prior to the close of the Merger, all of REIT II’s real properties were managed and leased by us, under the terms of various management agreements. As we had contractual relationships with REIT II,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REIT II,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Prior to the consummation of the Merger, we did, however, have an existing intangible asset related to our acquisition of certain REIT II management contracts. Because this relationship was internalized as part of the Merger, we derecognized the carrying value of these intangible assets upon completion of the Merger and have included the derecognized contract value of $30.4 million in our calculation of total consideration in the table above. As of December 31, 2018 , we capitalized approximately $11.6 million in costs related to the Merger. 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 The allocation of the purchase price is based on management’s assessment, which requires a significant amount of judgment and represents management’s best estimate of the fair value as of the acquisition date.</t>
  </si>
  <si>
    <t>Real Estate Activity</t>
  </si>
  <si>
    <t>Real Estate Investments, Net [Abstract]</t>
  </si>
  <si>
    <t>Real Estate Acquisitions</t>
  </si>
  <si>
    <t>5. REAL ESTATE ACTIVITY Acquisitions —During the three months ended March 31, 2019 , we did not acquire any properties. During the three months ended March 31, 2018 , we acquired one property for approximately $8.4 million which was classified as an asset acquisition. The fair value and weighted-average useful life at acquisition for lease intangibles acquired as part of this acquisition are as follows (dollars in thousands, weighted-average useful life in years): Three Months Ended March 31, 2018 Fair Value Weighted-Average Useful Life In-place lease assets $ 946 6 Above-market lease assets 74 3 Below-market lease liabilities (457 ) 16 Property Sales —The following table summarizes our property sales activity. We had no property sales during the three months ended March 31, 2018 (dollars in thousands): Three Months Ended March 31, 2019 Number of properties sold 3 Proceeds from sale of real estate $ 35,755 Gain on sale of properties, net (1) 7,399 (1) The gain on sale of properties, net does not include miscellaneous write-off activity, which is also recorded in Gain on Disposal of Property, Net on the consolidated statements of operations. Property Held for Sale —As of March 31, 2019 , one property was classified as held for sale. The property was sold subsequent to March 31, 2019 . As of December 31, 2018 , we had two properties that were classified as held for sale, and both were sold during the three months ended March 31, 2019 . Properties classified as held for sale as of March 31, 2019 and December 31, 2018 , were under contract to sell, with no substantive contingencies, and the prospective buyers had significant funds at risk as of the respective reporting date. A summary of assets and liabilities for the properties held for sale as of March 31, 2019 and December 31, 2018 , is below (in thousands): March 31, 2019 December 31, 2018 ASSETS Total investment in real estate assets, net $ 5,630 $ 16,889 Other assets, net 134 475 Total assets $ 5,764 $ 17,364 LIABILITIES Below-market lease liabilities, net $ 223 $ 208 Accounts payable and other liabilities 52 388 Total liabilities $ 275 $ 596 Impairment of Real Estate Assets —During the three months ended March 31, 2019 , we recognized impairment charges totaling $13.7 million . The impairments were associated with certain anticipated property dispositions where the net book value exceeded the estimated fair value. Our estimated fair value was based upon the contracted price to sell or the marketed price for disposition, less costs to sell. We have applied reasonable estimates and judgments in determining the amount of impairment recognized. We did not recognize any impairment charges during the three months ended March 31, 2018 .</t>
  </si>
  <si>
    <t>Investment in Unconsolidated Joint Ventures (Notes)</t>
  </si>
  <si>
    <t>Equity Method Investments and Joint Ventures [Abstract]</t>
  </si>
  <si>
    <t>Equity Method Investments and Joint Ventures Disclosure</t>
  </si>
  <si>
    <t>6. INVESTMENTS IN UNCONSOLIDATED JOINT VENTURES We co-invest with third parties in joint ventures that own multiple properties. As a result of the Merger in November 2018, we acquired a 20% interest in the NRP joint venture. In November 2018, we also entered into an agreement (the “Joint Venture Agreement”) with Northwestern Mutual to create the GRP I joint venture. Under the terms of the Joint Venture Agreement, we contributed or sold all of our ownership interests in 17 grocery-anchored shopping centers to the GRP I joint venture. The following table details our investment balances in these unconsolidated joint ventures, which are accounted for using the equity method of accounting and are considered to be related parties to us as of March 31, 2019 and December 31, 2018 (dollars in thousands): March 31, 2019 December 31, 2018 NRP GRP I NRP GRP I Ownership percentage 20 % 15 % 20 % 15 % Number of properties 13 17 13 17 Investment balance $ 15,473 $ 28,525 $ 16,198 $ 29,453 Unamortized basis adjustments (1) 5,671 — 6,026 — (1) Our investment in NRP differs from our proportionate share of the entity’s underlying net assets due to basis differences initially recorded at $6.2 million arising from the Merger and recording the investment at fair value. The following table summarizes the operating information of the unconsolidated joint ventures and their impact on our consolidated statements of operations and consolidated statements of equity. We did not have any investments in unconsolidated joint ventures during the three months ended March 31, 2018 (dollars in thousands): Three Months Ended March 31, 2019 NRP GRP I Loss from unconsolidated joint ventures, net $ 88 $ 13 Amortization of basis adjustments (1) 355 — Distributions after formation or assumption 282 915 (1) These amounts are amortized starting at the date of the Merger and recorded as an offset to earnings from the NRP joint venture in Other Income (Expense), Net on our consolidated statements of operations.</t>
  </si>
  <si>
    <t>Other Assets, Net</t>
  </si>
  <si>
    <t>Deferred Costs, Capitalized, Prepaid, and Other Assets Disclosure [Abstract]</t>
  </si>
  <si>
    <t>7. OTHER ASSETS, NET The following is a summary of Other Assets, Net as of March 31, 2019 and December 31, 2018 , excluding amounts related to assets classified as held for sale (in thousands): March 31, 2019 December 31, 2018 Other assets, net: Deferred leasing commissions and costs $ 33,981 $ 32,957 Deferred financing expenses 13,971 13,971 Office equipment, ROU assets, and other 16,177 14,315 Total depreciable and amortizable assets 64,129 61,243 Accumulated depreciation and amortization (26,583 ) (24,382 ) Net depreciable and amortizable assets 37,546 36,861 Accounts receivable, net 43,903 56,104 Deferred rent receivable, net 22,912 21,261 Derivative asset 16,154 29,708 Investment in affiliates 700 700 Prepaids and other 15,465 8,442 Total other assets, net $ 136,680 $ 153,076</t>
  </si>
  <si>
    <t>Debt Obligations</t>
  </si>
  <si>
    <t>Debt Disclosure [Abstract]</t>
  </si>
  <si>
    <t>8. DEBT OBLIGATIONS The following is a summary of the outstanding principal balances and interest rates, which include the effect of derivative financial instruments, on our debt obligations as of March 31, 2019 and December 31, 2018 (dollars in thousands): Interest Rate (1) March 31, 2019 December 31, 2018 Revolving credit facility (2) LIBOR + 1.40% $ 51,359 $ 73,359 Term loans 2.06%-4.59% 1,858,410 1,858,410 Secured portfolio loan facility 3.52% 195,000 195,000 Mortgages 3.45%-7.91% 331,749 334,117 Finance lease liability 512 552 Assumed market debt adjustments, net (4,209 ) (4,571 ) Deferred financing expenses, net (17,059 ) (18,041 ) Total $ 2,415,762 $ 2,438,826 (1) Interest rates are as of March 31, 2019 . (2) The gross borrowings and payments under our revolving credit facility were $64.0 million and $86.0 million , respectively, during the three months ended March 31, 2019 . The gross borrowings and payments under our revolving credit facility were $55.0 million and $91.0 million , respectively, during the three months ended March 31, 2018 . As of March 31, 2019 and December 31, 2018 , the weighted-average interest rate, including the effect of derivative financial instruments, for all of our debt obligations was 3.5% . The allocation of total debt between fixed-rate and variable-rate as well as between secured and unsecured, excluding market debt adjustments and deferred financing expenses, net, as of March 31, 2019 and December 31, 2018 , is summarized below (in thousands): March 31, 2019 December 31, 2018 As to interest rate: (1) Fixed-rate debt $ 2,114,261 $ 2,216,669 Variable-rate debt 322,769 244,769 Total $ 2,437,030 $ 2,461,438 As to collateralization: Unsecured debt $ 1,909,769 $ 1,931,769 Secured debt 527,261 529,669 Total $ 2,437,030 $ 2,461,438 (1) Includes the effects of derivative financial instruments (see Notes 9 and 15 ).</t>
  </si>
  <si>
    <t>Derivatives and Hedging Activities</t>
  </si>
  <si>
    <t>Derivative Instruments and Hedging Activities Disclosure [Abstract]</t>
  </si>
  <si>
    <t>9.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three months ended March 31, 2019 and 2018 ,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3.7 million will be reclassified from AOCI as a decrease to Interest Expense, Net. The following is a summary of our interest rate swaps that were designated as cash flow hedges of interest rate risk as of March 31, 2019 and December 31, 2018 (notional amounts in thousands): March 31, 2019 December 31, 2018 Count 11 12 Notional amount $ 1,587,000 $ 1,687,000 Fixed LIBOR 0.7% - 2.9% 0.7% - 2.9% Maturity date 2019 - 2025 2019 - 2025 The table below details the nature of the gain or loss recognized on interest rate derivatives designated as cash flow hedges in the consolidated statements of operations and comprehensive income (in thousands): Three Months Ended March 31, 2019 2018 Amount of (loss) gain recognized in other comprehensive income on derivatives (1) $ (12,857 ) $ 13,440 Amount of (gain) loss reclassified from AOCI into interest expense (1) (1,504 ) 48 (1) Changes in value are solely driven from changes in LIBOR futures as a result of various economic factors.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March 31, 2019 , the fair value of our derivatives in a net liability position, which included accrued interest but excluded any adjustment for nonperformance risk related to these agreements, was approximately $6.3 million . As of March 31, 2019 , we had not posted any collateral related to these agreements and were not in breach of any agreement provisions. If we had breached any of these provisions, we could have been required to settle our obligations under the agreements at their termination value of $6.3 million .</t>
  </si>
  <si>
    <t>Commitments and Contingencies</t>
  </si>
  <si>
    <t>Commitments and Contingencies Disclosure [Abstract]</t>
  </si>
  <si>
    <t>10.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Equity</t>
  </si>
  <si>
    <t>Stockholders' Equity Note [Abstract]</t>
  </si>
  <si>
    <t>11. EQUITY General — The holders of common stock are entitled to one vote per share on all matters voted on by stockholders, including one vote per nominee in the election of our board of directors (“Board”). Our charter does not provide for cumulative voting in the election of directors. On May 8, 2019, our Board increased the EVPS of our common stock to $11.10 based substantially on the estimated market value of our portfolio of real estate properties and our third-party investment management business as of March 31, 2019. We engaged a third-party valuation firm to provide a calculation of the range in EVPS of our common stock as of March 31, 2019, which reflected certain balance sheet assets and liabilities as of that date. Previously, on May 9, 2018, our Board increased the EVPS of our common stock to $11.05 from $11.00 based substantially on the estimated market value of our portfolio of real estate properties and our third-party investment management business as of March 31, 2018. Shares of our common stock are issued under the DRIP and redeemed under the Share Repurchase Program (“SRP”), as discussed below, at the same price as the EVPS in effect at the time of issuance or redemption. Dividend Reinvestment Plan —The DRIP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stimated value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Share Repurchase Program —Our SRP provides an opportunity for stockholders to have shares of common stock repurchased, subject to certain restrictions and limitations, at a price equal to our most recent EVPS. The Board reserves the right, in its sole discretion, at any time and from time to time, to reject any request for repurchase. Further, the cash available for repurchases on any particular date, of which we may use all or any portion, will generally be limited to the proceeds from the DRIP during the preceding four fiscal quarters, less amounts already used for repurchases since the beginning of that period. During the three months ended March 31, 2019 , repurchase requests surpassed the funding limits under the SRP. Approximately 0.6 million shares of our common stock were repurchased under the SRP during the three months ended March 31, 2019 . Repurchase requests in connection with a stockholder’s death, “qualifying disability,” or “determination of incompetence” were completed in full. We will continue to fulfill repurchases sought upon a stockholder's death, “qualifying disability,” or “determination of incompetence” in accordance with the terms of the SRP. Convertible Noncontrolling Interests —Under the terms of the Partnership Agreement, OP unit holders may elect to exchange OP units. The Operating Partnership controls the form of the redemption, and may elect to exchange OP units for shares of our common stock, provided that the OP units have been outstanding for at least one year. As the form of redemption for OP units is within our control, the OP units outstanding as of March 31, 2019 and December 31, 2018 , are classified as Noncontrolling Interests within permanent equity on our consolidated balance sheets. The cumulative distributions that have been paid on OP units are included in Distributions to Noncontrolling Interests on the consolidated statements of equity. During the three months ended March 31, 2019 , 0.7 million OP units were converted into shares of our common stock at a 1:1 ratio. There were approximately 43.9 million and 44.5 million OP units outstanding as of March 31, 2019 and December 31, 2018 , respectively. Nonconvertible Noncontrolling Interests —In addition to partnership units of the Operating Partnership, Noncontrolling Interests also includes a 25% ownership share of one of our subsidiaries who provides advisory services, which was not significant to our results.</t>
  </si>
  <si>
    <t>Compensation (Notes)</t>
  </si>
  <si>
    <t>Share-based Compensation [Abstract]</t>
  </si>
  <si>
    <t>Disclosure of Compensation Related Costs, Share-based Payments</t>
  </si>
  <si>
    <t>12. COMPENSATION Awards to employees under our Amended and Restated 2010 Long-Term Incentive Plan are typically granted and vest during the first quarter of each year. We also grant restricted stock to our independent directors under our Amended and Restated 2010 Independent Director Stock Plan, which vest based upon the completion of a service period. Certain of our executives have made the election to receive OP units in lieu of shares of common stock upon vesting of their award grants. All share-based compensation awards, regardless of the form of payout upon vesting, are presented in the following table, which summarizes our stock-based award activity (number of units in thousands): Three Months Ended March 31, 2019 Restricted Stock Awards Performance Stock Awards (1) Phantom Stock Units Weighted-Average Grant-Date Fair Value (2) Nonvested at December 31, 2018 808 199 998 $ 10.60 Granted 464 1,275 — 11.05 Vested (172 ) — — 11.00 Forfeited (1 ) — (1 ) 10.58 Nonvested at March 31, 2019 1,099 1,474 997 $ 10.80 (1) Certain performance-based awards granted during the period contain terms which dictate that the number of award units to be issued will vary based upon actual performance compared to target performance. The number of shares deemed to be issued per this table reflect our probability-weighted estimate of the number of shares that will vest based upon current and expected company performance. The maximum number of award units to be issued under all outstanding grants, excluding phantom stock units as they are settled in cash, was 4.0 million and 1.2 million as of March 31, 2019 and December 31, 2018, respectively. (2) On an annual basis, we engage an independent third-party valuation advisory consulting firm to estimate the EVPS of our common stock. On March 12, 2019, the Compensation Committee of the Company’s Board of Directors (the “Committee”) approved a new form of award agreement under the Company’s Amended and Restated 2010 Long-Term Incentive Plan for performance-based long term incentive units (“Performance LTIP Units”) and made one-time grants of Performance LTIP Units to certain of our executives. Any amounts earned under the Performance LTIP Unit award agreements will be issued in the form of LTIP Units, which represent OP units that are structured as a profits interest in the Operating Partnership. Dividends will accrue on the Performance LTIP Units until the measurement date, subject to a quarterly distribution of 10% of the regular quarterly distributions. The expense for all stock-based awards, including phantom stock units, during the three months ended March 31, 2019 and 2018 was $2.0 million and $1.6 million , respectively. We had $26.3 million of unrecognized compensation costs related to these awards that we expect to recognize over a weighted average period of approximately 4.3 years. The fair value at the vesting date for stock-based awards that vested during the period ended March 31, 2019 was $1.9 million .</t>
  </si>
  <si>
    <t>Earnings Per Share</t>
  </si>
  <si>
    <t>Earnings Per Share [Abstract]</t>
  </si>
  <si>
    <t>1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Loss Attributable to Stockholders by the weighted-average number of shares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Fourth Amended and Restated Agreement of Limited Partnership of the Operating Partnership. Phantom stock units are not considered to be participating securities, as they are not convertible into common stock. The impact of OP units on basic and diluted EPS has been calculated using the two-class method whereby earnings are allocated to the OP units based on dividends declared and the OP units’ participation rights in undistributed earnings. The effects of the two-class method on basic and diluted EPS were immaterial to the consolidated financial statements as of March 31, 2019 and 2018 . The following table provides a reconciliation of the numerator and denominator of the earnings per share calculations (in thousands, except per share amounts): Three Months Ended March 31, 2019 2018 Numerator: Net loss attributable to stockholders - basic $ (5,195 ) $ (1,600 ) Net income (loss) attributable to convertible OP units (1) (783 ) (334 ) Net loss - diluted $ (5,978 ) $ (1,934 ) Denominator: Weighted-average shares - basic 281,263 185,899 OP units (1) 43,996 44,453 Adjusted weighted-average shares - diluted 325,259 230,352 Earnings per common share: Basic and diluted $ (0.02 ) $ (0.01 ) (1) OP units include units that are convertible into common stock or cash, at the Operating Partnership’s option. The Operating Partnership income (loss) attributable to these OP units, which is included as a component of Net Loss Attributable to Noncontrolling Interests on the consolidated statements of operations, has been added back in the numerator as these OP units were included in the denominator for all years presented. As of March 31, 2019 and 2018 , approximately 2.6 million and 1.0 million , respectively, unvested restricted stock awards were outstanding. These securities were anti-dilutive, and, as a result, their impact was excluded from the weighted-average common shares used to calculate diluted EPS.</t>
  </si>
  <si>
    <t>Revenue Recognition and Related Party Revenue</t>
  </si>
  <si>
    <t>Related Party Transactions [Abstract]</t>
  </si>
  <si>
    <t>14. REVENUE RECOGNITION AND RELATED PARTY TRANSACTIONS Revenue —Summarized below are amounts included in Fee and Management Income. The revenue includes the fees and reimbursements earned by us from the Managed Funds, and other revenues that are not in the scope of ASC 606 but are included in this table for the purpose of disclosing all related party revenues (in thousands): Three Months Ended March 31, 2019 PECO III Joint Ventures Other Parties (1) Total Recurring fees (2) $ 194 $ 1,329 $ 59 $ 1,582 Transactional revenue and reimbursements (3) 812 405 5 1,222 Insurance premiums 3 — 454 457 Total fees and management income $ 1,009 $ 1,734 $ 518 $ 3,261 (1) Insurance premium income from other parties includes amounts from third parties not affiliated with us in the amount of $0.5 million for the three months ended March 31, 2019 . (2) Recurring fees include asset management fees and property management fees. (3) Transaction revenue includes items such as leasing commissions, construction management fees, and acquisition fees. Three Months Ended March 31, 2018 REIT II (1) PECO III Joint Ventures Other Parties (2) Total Recurring fees $ 5,144 $ 181 $ 376 $ 76 $ 5,777 Transactional revenue and reimbursements 1,711 322 320 58 2,411 Other revenue 80 — — 444 524 Total fees and management income $ 6,935 $ 503 $ 696 $ 578 $ 8,712 (1) All amounts earned from REIT II were earned prior to the close of the Merger in November 2018, and ceased upon its acquisition by us. (2) Recurring fees and other revenue from other parties includes amounts from third parties not affiliated with us in the amount of $0.4 million for the three months ended March 31, 2018 . Organization and Offering Costs —Under the terms of one of our Management Agreements, we have incurred organization and offering costs related to PECO III since 2017. As of March 31, 2019 , we have incurred organization and offering costs related to PECO III’s private placement and public offering, which were approximately $2.3 million and $2.4 million , respectively , and were recorded in Accounts Receivable - Affiliates on the consolidated balance sheets. The amounts recognized in Accounts Receivable-Affiliates were $4.7 million and $4.5 million as of March 31, 2019 and December 31, 2018 , respectively. During the public offering period for PECO III, we will receive a contingent advisor payment of 2.15% of the contract purchase price of each property or other real estate investment it acquires. This reimbursement is intended to allow us to recoup a portion of the dealer manager fees and organization and offering costs advanced by PECO III’s advisor, in which we have a 75% interest. Therefore, this reimbursement shall not exceed the amount of organization and offering costs and dealer manager fees outstanding at the time of closing for the acquired property. The initial $4.5 million we may incur to fund organization and offering costs related to the PECO III public offering shall be retained by PECO III until the termination of its public offering, at which time such amount shall be paid. In addition to organization and offering costs, we have receivables related to Management Agreements from related parties of $1.3 million and $0.6 million as of March 31, 2019 and December 31, 2018 , respectively. This amount was recorded in Accounts Receivable - Affiliates on the consolidated balance sheets. Other Related Party Matters —A portion of organization and offering costs was incurred by Griffin Capital Company, LLC (“Griffin sponsor”), a co-sponsor of PECO III. The Griffin sponsor owns a 25% interest, and we own a 75% interest, in the PECO III advisor. As such, of the receivable we have from PECO III, $1.3 million and $1.2 million were reimbursable to the Griffin sponsor as of March 31, 2019 and December 31, 2018 , respectively, and is recorded in Accounts Payable and Other Liabilities on the consolidated balance sheets. PECO Air L.L.C. (“PECO Air”), an entity in which Mr. Edison, our Chairman, Chief Executive Officer, and President, owns a 50% interest, owns an airplane that we use for business purposes in the course of our operations. We paid approximately $0.3 million and $0.2 million to PECO Air for use of its airplane for the three months ended March 31, 2019 and 2018 , respectively. We are the limited guarantor for up to $200 million , capped at $50 million in most instances, of debt for our NRP joint venture. Our guarantee is limited to being the non-recourse carveout guarantor and the environmental indemnitor. Additionally, as a part of the GRP I joint venture, GRP I assumed from us a $175 million mortgage loan for which we assumed the obligation of limited guarantor. Our guarantee is limited to being the non-recourse carveout guarantor and the environmental indemnitor. We entered into a separate agreement with Northwestern Mutual in which we agree to apportion any potential liability under this guaranty between us and them based on our respective ownership percentages.</t>
  </si>
  <si>
    <t>Fair Value Measurements</t>
  </si>
  <si>
    <t>Fair Value Disclosures [Abstract]</t>
  </si>
  <si>
    <t>15.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March 31, 2019 and December 31, 2018 (in thousands): March 31, 2019 December 31, 2018 Fair value $ 2,434,064 $ 2,467,317 Recorded value (1) 2,432,821 2,456,867 (1) Recorded value does not include net deferred financing expenses of $17.1 million and $18.0 million as of March 31, 2019 and December 31, 2018 , respectively. Recurring and Nonrecurring Fair Value Measurements —Our earn-out liability and interest rate swaps are measured and recognized at fair value on a recurring basis, while certain real estate assets and liabilities are measured and recognized at fair value as needed. The fair value measurements that occurred as of March 31, 2019 and December 31, 2018 , were as follows (in thousands): March 31, 2019 December 31, 2018 Level 1 Level 2 Level 3 Level 1 Level 2 Level 3 Recurring Derivative assets (1) $ — $ 16,154 $ — $ — $ 29,708 $ — Derivative liability (1) — (6,305 ) — — (3,633 ) — Earn-out liability — — (32,000 ) — — (39,500 ) Nonrecurring Impaired real estate assets — 27,473 — — 71,991 — (1) We record derivative assets in Other Assets, Net and derivative liabilities in Accounts Payable and Other Liabilities on our consolidated balance sheets. Derivative Instruments— As of March 31, 2019 and December 31, 2018 , we had interest rate swaps that fixed LIBO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March 31, 2019 and December 31,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In connection with the PELP transaction, the Company entered into a contribution agreement (the “Contribution Agreement”), dated as of May 18, 2017, with the Operating Partnership and the contributors listed therein. The Contribution Agreement established an earn-out structure by which PELP was given the opportunity to earn a maximum of 12.5 million additional OP units if certain milestones related to (i) fundraising in the investment management business, and (ii) the timing and valuation related to a liquidity event for PECO, were achieved by certain dates. The liquidity event earn-out provisions provided, in relevant part, that the contributors would have the right to receive a minimum of 3 million and a maximum of 5 million OP units as contingent consideration if a “liquidity event” (as defined in the Contribution Agreement) was successfully achieved by the Company by December 31, 2019. On March 12, 2019, the Company entered into an amendment to the Contribution Agreement (“Amendment”). Pursuant to the terms of the Amendment, the initial liquidity earn-out term has been extended by two years through December 31, 2021 and the threshold for the maximum payout of 5 million OP units has been raised to $11.20 per share from $10.20 per share. We estimate the fair value of this liability using weighted-average probabilities of likely outcomes. These estimates require us to make various assumptions about future share prices, timing of liquidity events, equity raise projections, and other items that are unobservable and are considered Level 3 inputs in the fair value hierarchy. In calculating the fair value of this liability, we have determined that the most likely range of potential outcomes includes a possibility of no additional OP units issued as well as up to 5.0 million out of the maximum 12.5 million units being issued. The following table presents a reconciliation of the change in the earn-out liability measured at fair value on a recurring basis using Level 3 inputs (in thousands): Earn-Out Liability Balance at December 31, 2018 $ 39,500 Change in fair value recognized in Other Income (Expense), Net (7,500 ) Balance at March 31, 2019 $ 32,000 Real Estate Asset Impairment —Our real estate assets are measured and recognized at fair value on a nonrecurring basis dependent upon when we determine an impairment has occurred. During the three months ended March 31, 2019 , we impaired four assets that were under contract or actively marketed for sale at a disposition price that was less than carrying value, or had other operational impairment indicators. The valuation technique used for the fair value of all impaired real estate assets was the expected net sales proceeds. We determined that valuation to fall under Level 2 of the fair value hierarchy. We recorded the following expense as a result of the impaired real estate assets (in thousands): Three Months Ended March 31, 2019 2018 Impairment of real estate assets $ 13,717 $ —</t>
  </si>
  <si>
    <t>Subsequent Events</t>
  </si>
  <si>
    <t>Subsequent Events [Abstract]</t>
  </si>
  <si>
    <t>16. SUBSEQUENT EVENTS Distributions —Distributions paid to stockholders and OP unit holders of record subsequent to March 31, 2019 , were as follows (in thousands, except distribution rate): Month Date of Record Distribution Rate Date Distribution Paid Gross Amount of Distribution Paid Distribution Reinvested through the DRIP Net Cash Distribution March 3/15/2019 $0.05583344 4/1/2019 $ 18,036 $ 5,816 $ 12,220 April 4/15/2019 $0.05583344 5/1/2019 18,054 5,747 12,307 In May 2019 our Board authorized distributions for June, July, and August 2019 to the stockholders of record at the close of business on June 17, 2019, July 15, 2019, and August 15, 2019, respectively, equal to a monthly amount of $0.05583344 per share of common stock. The distributions for May 2019 were previously authorized by our Board and are expected to be paid on June 3, 2019. OP unit holders will receive distributions at the same rate as common stockholders. We pay distributions to stockholders and OP unit holders based on monthly record dates. We expect to pay these distributions on the first business day after the end of each month. Acquisitions —Subsequent to March 31, 2019 , we acquired the following property (dollars in thousands): Property Name Location Anchor Tenant Square Footage Purchase Date Contractual Purchase Price Naperville Crossings Naperville, IL ALDI 146,591 4/26/2019 $ 49,850 Property Sales —Subsequent to March 31, 2019 , we sold the following real estate property, which was classified as held for sale as of March 31, 2019 (dollars in thousands): Property Name Location Anchor Tenant Square Footage Disposition Date Sale Price White Oaks Plaza Spindale, NC Save-A-Lot 183,040 4/10/2019 $ 5,760</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8 , which are included in our 2018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9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Leases, Lessor</t>
  </si>
  <si>
    <t>Leases —We are party to a number of lease agreements, both as a lessor as well as a lessee of various types of assets. Lessor —The majority of our revenue is lease revenue derived from our real estate assets, which is accounted for under Accounting Standards Codification (“ASC”) Topic 842, Leases (“ASC 842”). We adopted the accounting guidance contained within ASC 842 on January 1, 2019, the effective date of the standard for public companies. We record lease and lease-related revenue as Rental Income on the consolidated statements of operations and comprehensive (loss) income, also referred to herein as our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terms and expirations of our operating leases with our tenants are generally similar. The majority of leases for inline (non-anchor) tenants have terms that range from 2 to 10 years, and the majority of leases for anchor tenants range from 3 to 13 years. In both cases, the full term of the lease prior to our acquisition or assumption of the lease will generally be longer, however, we are measuring the commencement date for these purposes as being the date that we acquired or assumed the lease, excluding option periods.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beginning on January 1, 2019, we no longer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 Historically, we periodically reviewed the collectability of outstanding receivables. Following the adoption of ASC 842, as of January 1, 2019, lease receivables are reviewed continually to determine whether or not it is likely that we will realize all amounts receivable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Under ASC 842, the aforementioned adjustments as well as any reserve for disputed charges are recorded as a reduction of Rental Income rather than in Property Operating, where our reserves were previously recorded, on the consolidated statements of operations.</t>
  </si>
  <si>
    <t>Leases, Lessee</t>
  </si>
  <si>
    <t>Lessee —We enter into leases as a lessee as part of our real estate operations in the form of ground leases of land, and as part of our corporate operations in the form of office space and office equipment leases. Ground leases typically have initial terms of 15 - 40 years with one or more options to renew for additional terms of 3 - 5 years, and may include options that grant us as the lessee the right to terminate the lease, without penalty, in advance of the full lease term. Our office space leases generally have terms of less than ten years with no renewal options. Office equipment leases typically have terms ranging from 3 - 5 years with options to extend the term for a year or less, but contain minimal termination rights. In calculating the term of our leases, we consider whether we are reasonably certain to exercise renewal and/or termination options. Our determination involves a combination of contract-, asset-, entity-, and market-based factors and involves considerable judgment. Currently, neither our operating leases nor our finance leases have residual value guarantees or other restrictions or covenants, but a small number may contain nonlease components which have been deemed not material. Beginning January 1, 2019, we evaluate whether a lease is a finance or operating lease using the criteria established in ASC 842. The criteria we use to determine whether a lease is a finance lease are the same as those we use to determine whether a lease is sales-type lease as a lessor. If none of the finance lease criteria is met, we classify the lease as an operating lease. We record right-of-use (“ROU”) assets and liabilities in the consolidated balance sheets based upon the terms and conditions of the applicable lease agreement. We use discount rates to calculate the present value of lease payments when determining lease classification and measuring our lease liability. We use the rate implicit in the lease as our discount rate unless that rate cannot be readily determined, in which case we consider various factors to select an appropriate discount rate. This requires the application of judgment, and we consider the length of the lease as well as the length and securitization of our outstanding debt agreements in selecting an appropriate rate.</t>
  </si>
  <si>
    <t>Revenue Recognition</t>
  </si>
  <si>
    <t>Revenue Recognition —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provide services to the Managed Funds, all of which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The table below shows the most significant of these fee types in the Management Agreements: Fee Performance Obligation Satisfied Timing of Payment Description Asset Management Over time Monthly, in cash and/or ownership units Because each increment of service is distinct, although substantially the same, revenue is recognized at the end of each reporting period based upon asset base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 Point in time (upon close of a transaction) In cash, upon close of the transaction Revenue is recognized based on a percentage of the purchase price of the property acquired. Disposition Point in time (upon close of a transaction) In cash, upon close of the transaction Revenue is recognized based on a percentage of the disposition price of the property sol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In addition to the fees listed above, certain of our Management Agreements include the potential for additional revenues if certain market conditions are in place or certain events take place. We have not recognized revenue related to these fees, nor will we until it is no longer highly probable that there would be a material reversal of revenue. Additionally, effective January 1, 2018, sales or transfers to non-customers of non-financial assets or in substance non-financial assets that do not meet the definition of a business are accounted for within the scope of ASC Topic 610-20, Other Income—Gains and Losses from the Derecognition of Nonfinancial Assets (“ASC 610-20”). Generally, our sales of real estate would be considered a sale of a non-financial asset as defined by ASC 610-20.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n Internal Revenue Code (the “Code”) Section 1031 like-kind exchange by purchasing another property within a specified time period. For additional information regarding gain on sale of assets, refer to Note 5 .</t>
  </si>
  <si>
    <t>Income Tax</t>
  </si>
  <si>
    <t>Income Taxes —Our consolidated financial statements include the operations of wholly owned subsidiaries that have jointly elected to be treated as Taxable REIT Subsidiaries (“TRS”) and are subject to U.S. federal, state, and local income taxes at regular corporate tax rates.</t>
  </si>
  <si>
    <t>Newly Adopted and Recently Issued Accounting Pronouncements</t>
  </si>
  <si>
    <t>The following table provides a brief description of recent accounting pronouncements that could have a material effect on our consolidated financial statements: Standard Description Date of Adoption Effect on the Financial Statements or Other Significant Matters Accounting Standards Update (“ASU”) 2016-13, Financial Instruments - Credit Losses (Topic 326): Measurement of Credit Losses on Financial Instruments ASU 2018-19, Financial Instruments - Credit Losses (Topic 326): Codification Improvements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Topic 842.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13, Fair Value Measurement (Topic 820) This ASU eliminates, adds and modifies certain disclosure requirements for fair value measurements as part of the Financial Accounting Standards Board’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7, Consolidation (Topic 810): Targeted Improvements to Related Party Guidance for Variable Interest Entities This Update amends two aspects of the related-party guidance in AS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are currently evaluating the impact the adoption of this standard will have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SU 2016-02, Leases (Topic 842) ASU 2018-20, Leases (Topic 842): Narrow-Scope Improvements for Lessors ASU 2019-01, Lease (Topic 842): Codification Improvements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We elected to utilize the following optional practical expedients upon adoption: - Package of practical expedients which permits us not to reassess our prior conclusions about lease identification, lease classification, and initial direct costs. - Practical expedient permitting us not to assess whether existing, expired, or current land easements either are or contain a lease. - Practical expedient which permits us as a lessor not to separate non-lease components, such as common area maintenance reimbursements, from the associated lease component, provided that the timing and pattern of transfer of the services are substantially the same. Because of our decision to elect this practical expedient, we will no longer present our Rental Income and Tenant Recovery Income amounts separately on our statements of income, and have reclassified Tenant Recovery Income amounts to Rental Income for all periods presented on the consolidated statements of operations and comprehensive income (loss). - Practical expedient which permits us not to record a right of use asset or lease liability related to leases of twelve months or fewer, but instead allows us to record expense related to any such leases as it is incurred. ASU 2018-07, Compensation - Stock Compensation (Topic 718): Improvements to Non-employee Share-Based Payment Accounting The amendments in this update expanded the scope of Topic 718: Compensation - Stock Compensation to include share-base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January 1, 2019 The adoption of this standard did not have a material impact on our consolidated financial statements. ASU 2018-16, Derivatives and Hedging (Topic 815): Inclusion of the Secured Overnight Financing Rate (SOFR) Overnight Index Swap (OIS) Rate as a Benchmark Interest Rate for Hedge Accounting Purposes This update permitted use of the OIS rate based on the SOFR as a US benchmark interest rate for hedge accounting purposes under Topic 815. The purpose of this was to facilitate the LIBOR to SOFR transition and provide sufficient lead time for entities to prepare for changes to interest rate risk hedging strategies for both risk management and hedge accounting purposes. January 1, 2019 The adoption of this standard did not have a material impact on our consolidated financial statements.</t>
  </si>
  <si>
    <t>Reclassifications</t>
  </si>
  <si>
    <t>The following line item on our consolidated statements of operations and comprehensive income (loss) for the three months ended March 31, 2018 , was reclassified to conform to current year presentation: • Tenant Recovery was combined with Rental Income. The following line items on our consolidated statements of cash flows for the three months ended March 31, 2018 , were reclassified to conform to current year presentation: • Accounts Receivable - Affiliates was combined with Other Assets; • Share-based Compensation Expense was reclassified from Other; and • Accounts Payable - Affiliates was combined with Accounts Payable and Other Liabilities.</t>
  </si>
  <si>
    <t>Earnings Per Share 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Loss Attributable to Stockholders by the weighted-average number of shares of common stock outstanding for the period. Diluted EPS reflects the potential dilution that could occur from share equivalent activity.</t>
  </si>
  <si>
    <t>Summary of Significant Accounting Policies (Tables)</t>
  </si>
  <si>
    <t>Revenue Recognition, Milestone Method</t>
  </si>
  <si>
    <t>The table below shows the most significant of these fee types in the Management Agreements: Fee Performance Obligation Satisfied Timing of Payment Description Asset Management Over time Monthly, in cash and/or ownership units Because each increment of service is distinct, although substantially the same, revenue is recognized at the end of each reporting period based upon asset base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 Point in time (upon close of a transaction) In cash, upon close of the transaction Revenue is recognized based on a percentage of the purchase price of the property acquired. Disposition Point in time (upon close of a transaction) In cash, upon close of the transaction Revenue is recognized based on a percentage of the disposition price of the property sold.</t>
  </si>
  <si>
    <t>Schedule of New Accounting Pronouncements and Changes in Accounting Principles</t>
  </si>
  <si>
    <t>Recently Issued and Newly Adopted Accounting Pronouncements —The following table provides a brief description of recent accounting pronouncements that could have a material effect on our consolidated financial statements: Standard Description Date of Adoption Effect on the Financial Statements or Other Significant Matters Accounting Standards Update (“ASU”) 2016-13, Financial Instruments - Credit Losses (Topic 326): Measurement of Credit Losses on Financial Instruments ASU 2018-19, Financial Instruments - Credit Losses (Topic 326): Codification Improvements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Topic 842.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ASU 2018-13, Fair Value Measurement (Topic 820) This ASU eliminates, adds and modifies certain disclosure requirements for fair value measurements as part of the Financial Accounting Standards Board’s disclosure framework project. It is effective for annual and interim reporting beginning after December 15, 2019, but early adoption is accepted. January 1, 2020 We are currently evaluating the impact the adoption of this standard will have on our consolidated financial statements. ASU 2018-17, Consolidation (Topic 810): Targeted Improvements to Related Party Guidance for Variable Interest Entities This Update amends two aspects of the related-party guidance in AS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are currently evaluating the impact the adoption of this standard will have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SU 2016-02, Leases (Topic 842) ASU 2018-20, Leases (Topic 842): Narrow-Scope Improvements for Lessors ASU 2019-01, Lease (Topic 842): Codification Improvements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We elected to utilize the following optional practical expedients upon adoption: - Package of practical expedients which permits us not to reassess our prior conclusions about lease identification, lease classification, and initial direct costs. - Practical expedient permitting us not to assess whether existing, expired, or current land easements either are or contain a lease. - Practical expedient which permits us as a lessor not to separate non-lease components, such as common area maintenance reimbursements, from the associated lease component, provided that the timing and pattern of transfer of the services are substantially the same. Because of our decision to elect this practical expedient, we will no longer present our Rental Income and Tenant Recovery Income amounts separately on our statements of income, and have reclassified Tenant Recovery Income amounts to Rental Income for all periods presented on the consolidated statements of operations and comprehensive income (loss). - Practical expedient which permits us not to record a right of use asset or lease liability related to leases of twelve months or fewer, but instead allows us to record expense related to any such leases as it is incurred. ASU 2018-07, Compensation - Stock Compensation (Topic 718): Improvements to Non-employee Share-Based Payment Accounting The amendments in this update expanded the scope of Topic 718: Compensation - Stock Compensation to include share-base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January 1, 2019 The adoption of this standard did not have a material impact on our consolidated financial statements. ASU 2018-16, Derivatives and Hedging (Topic 815): Inclusion of the Secured Overnight Financing Rate (SOFR) Overnight Index Swap (OIS) Rate as a Benchmark Interest Rate for Hedge Accounting Purposes This update permitted use of the OIS rate based on the SOFR as a US benchmark interest rate for hedge accounting purposes under Topic 815. The purpose of this was to facilitate the LIBOR to SOFR transition and provide sufficient lead time for entities to prepare for changes to interest rate risk hedging strategies for both risk management and hedge accounting purposes. January 1, 2019 The adoption of this standard did not have a material impact on our consolidated financial statements.</t>
  </si>
  <si>
    <t>Leases (Tables)</t>
  </si>
  <si>
    <t>Lessor - Operating Lease, Payments to be Received, Maturity</t>
  </si>
  <si>
    <t>Approximate future fixed contractual lease payments to be received under non-cancelable operating leases in effect as of March 31, 2019 , assuming no new or renegotiated leases or option extensions on lease agreements, are as follows (in thousands): Year Operating Remaining 2019 $ 281,819 2020 349,800 2021 304,000 2022 259,800 2023 209,120 2024 and thereafter 591,618 Total $ 1,996,157</t>
  </si>
  <si>
    <t>Schedule of Right-of-Use Lease Cost and Amortization</t>
  </si>
  <si>
    <t>Below are the amounts recorded in our consolidated statements of operations and cash flows related to our ROU assets and lease liabilities by lease type (dollars in thousands): Three Months Ended March 31, 2019 Statements of operations information: Finance lease cost: Amortization of ROU assets $ 64 Interest on lease liabilities 5 Operating lease costs 348 Short term lease expense 391 Statements of cash flows information: Operating cash flows used for operating leases $ (362 ) Financing cash flows used for finance leases (60 ) ROU assets obtained in exchange for new lease liabilities 36</t>
  </si>
  <si>
    <t>Schedule of Capital Leased Assets</t>
  </si>
  <si>
    <t>Lease assets, grouped by balance sheet line where they are recorded, consisted of the following as of March 31, 2019 (in thousands): March 31, 2019 Assets Investment in Real Estate: ROU asset - operating leases $ 4,707 Less: accumulated amortization (85 ) Total in Investment in Real Estate 4,622 Other Assets: ROU asset - operating leases 1,340 ROU asset - finance leases 575 Less: accumulated amortization (314 ) Total in Other Assets 1,601 Total ROU lease assets (1) $ 6,223 Liabilities Accounts Payable and Other Liabilities: Operating lease liability $ 5,886 Debt Obligations, Net: Finance lease liability 512 Total lease liabilities (1) $ 6,398 (1) As of March 31, 2019 , the weighted average remaining lease term was approximately 2.0 years for finance leases and 20.5 years for operating leases. The weighted average discount rate was 3.55% for finance leases and 4.16% for operating leases.</t>
  </si>
  <si>
    <t>Lessee - Lease Liability, Maturity</t>
  </si>
  <si>
    <t>Future undiscounted payments for fixed lease charges by lease type as of March 31, 2019 , are as follows (in thousands): Undiscounted Operating Finance Remaining 2019 $ 1,026 $ 198 2020 927 263 2021 446 66 2022 392 — 2023 238 — Thereafter 6,248 — Total undiscounted cash flows from leases 9,277 527 Total lease liabilities recorded at present value 5,886 512 Difference between undiscounted cash flows and present value of lease liabilities $ 3,391 $ 15</t>
  </si>
  <si>
    <t>REIT II Merger (Tables)</t>
  </si>
  <si>
    <t>Schedule of Business Acquisitions by Acquisition, Contingent Consideration</t>
  </si>
  <si>
    <t>Under the terms of the Merger, at the time of closing, the following consideration was given in exchange for REIT II common stock (in thousands): Amount Fair value of PECO common stock issued (1) $ 1,054,745 Fair value of REIT II debt: Corporate debt 719,181 Mortgages and notes payable 102,727 Derecognition of REIT II management contracts, net (2) 30,428 Transaction costs 11,587 Total consideration and debt activity 1,918,668 Less: debt assumed 464,462 Total consideration $ 1,454,206 (1) The total number of shares of common stock issued was 95.5 million . (2) Previously a component of Other Assets, Net.</t>
  </si>
  <si>
    <t>Schedule of Recognized Identified Assets Acquired and Liabilities Assumed</t>
  </si>
  <si>
    <t>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t>
  </si>
  <si>
    <t>Real Estate Activity (Tables)</t>
  </si>
  <si>
    <t>Schedule of Acquired Intangible Leases</t>
  </si>
  <si>
    <t>The fair value and weighted-average useful life at acquisition for lease intangibles acquired as part of this acquisition are as follows (dollars in thousands, weighted-average useful life in years): Three Months Ended March 31, 2018 Fair Value Weighted-Average Useful Life In-place lease assets $ 946 6 Above-market lease assets 74 3 Below-market lease liabilities (457 ) 16</t>
  </si>
  <si>
    <t>Schedule of Real Estate Disposal</t>
  </si>
  <si>
    <t>The following table summarizes our property sales activity. We had no property sales during the three months ended March 31, 2018 (dollars in thousands): Three Months Ended March 31, 2019 Number of properties sold 3 Proceeds from sale of real estate $ 35,755 Gain on sale of properties, net (1) 7,399 (1) The gain on sale of properties, net does not include miscellaneous write-off activity, which is also recorded in Gain on Disposal of Property, Net on the consolidated statements of operations.</t>
  </si>
  <si>
    <t>Schedule of Long Lived Assets Held-for-sale</t>
  </si>
  <si>
    <t>A summary of assets and liabilities for the properties held for sale as of March 31, 2019 and December 31, 2018 , is below (in thousands): March 31, 2019 December 31, 2018 ASSETS Total investment in real estate assets, net $ 5,630 $ 16,889 Other assets, net 134 475 Total assets $ 5,764 $ 17,364 LIABILITIES Below-market lease liabilities, net $ 223 $ 208 Accounts payable and other liabilities 52 388 Total liabilities $ 275 $ 596</t>
  </si>
  <si>
    <t>Investment in Unconsolidated Joint Ventures (Tables)</t>
  </si>
  <si>
    <t>Equity Method Investments in Unconsolidated Joint Ventures</t>
  </si>
  <si>
    <t>The following table details our investment balances in these unconsolidated joint ventures, which are accounted for using the equity method of accounting and are considered to be related parties to us as of March 31, 2019 and December 31, 2018 (dollars in thousands): March 31, 2019 December 31, 2018 NRP GRP I NRP GRP I Ownership percentage 20 % 15 % 20 % 15 % Number of properties 13 17 13 17 Investment balance $ 15,473 $ 28,525 $ 16,198 $ 29,453 Unamortized basis adjustments (1) 5,671 — 6,026 — (1) Our investment in NRP differs from our proportionate share of the entity’s underlying net assets due to basis differences initially recorded at $6.2 million arising from the Merger and recording the investment at fair value. The following table summarizes the operating information of the unconsolidated joint ventures and their impact on our consolidated statements of operations and consolidated statements of equity. We did not have any investments in unconsolidated joint ventures during the three months ended March 31, 2018 (dollars in thousands): Three Months Ended March 31, 2019 NRP GRP I Loss from unconsolidated joint ventures, net $ 88 $ 13 Amortization of basis adjustments (1) 355 — Distributions after formation or assumption 282 915 (1) These amounts are amortized starting at the date of the Merger and recorded as an offset to earnings from the NRP joint venture in Other Income (Expense), Net on our consolidated statements of operations.</t>
  </si>
  <si>
    <t>Other Assets, Net (Tables)</t>
  </si>
  <si>
    <t>Schedule of Other Assets</t>
  </si>
  <si>
    <t>The following is a summary of Other Assets, Net as of March 31, 2019 and December 31, 2018 , excluding amounts related to assets classified as held for sale (in thousands): March 31, 2019 December 31, 2018 Other assets, net: Deferred leasing commissions and costs $ 33,981 $ 32,957 Deferred financing expenses 13,971 13,971 Office equipment, ROU assets, and other 16,177 14,315 Total depreciable and amortizable assets 64,129 61,243 Accumulated depreciation and amortization (26,583 ) (24,382 ) Net depreciable and amortizable assets 37,546 36,861 Accounts receivable, net 43,903 56,104 Deferred rent receivable, net 22,912 21,261 Derivative asset 16,154 29,708 Investment in affiliates 700 700 Prepaids and other 15,465 8,442 Total other assets, net $ 136,680 $ 153,076</t>
  </si>
  <si>
    <t>Debt Obligations (Tables)</t>
  </si>
  <si>
    <t>Schedule of Debt Obligations</t>
  </si>
  <si>
    <t>The following is a summary of the outstanding principal balances and interest rates, which include the effect of derivative financial instruments, on our debt obligations as of March 31, 2019 and December 31, 2018 (dollars in thousands): Interest Rate (1) March 31, 2019 December 31, 2018 Revolving credit facility (2) LIBOR + 1.40% $ 51,359 $ 73,359 Term loans 2.06%-4.59% 1,858,410 1,858,410 Secured portfolio loan facility 3.52% 195,000 195,000 Mortgages 3.45%-7.91% 331,749 334,117 Finance lease liability 512 552 Assumed market debt adjustments, net (4,209 ) (4,571 ) Deferred financing expenses, net (17,059 ) (18,041 ) Total $ 2,415,762 $ 2,438,826 (1) Interest rates are as of March 31, 2019 . (2) The gross borrowings and payments under our revolving credit facility were $64.0 million and $86.0 million , respectively, during the three months ended March 31, 2019 . The gross borrowings and payments under our revolving credit facility were $55.0 million and $91.0 million , respectively, during the three months ended March 31, 2018 .</t>
  </si>
  <si>
    <t>Schedule of Long-term Debt Instruments, Alternative</t>
  </si>
  <si>
    <t>The allocation of total debt between fixed-rate and variable-rate as well as between secured and unsecured, excluding market debt adjustments and deferred financing expenses, net, as of March 31, 2019 and December 31, 2018 , is summarized below (in thousands): March 31, 2019 December 31, 2018 As to interest rate: (1) Fixed-rate debt $ 2,114,261 $ 2,216,669 Variable-rate debt 322,769 244,769 Total $ 2,437,030 $ 2,461,438 As to collateralization: Unsecured debt $ 1,909,769 $ 1,931,769 Secured debt 527,261 529,669 Total $ 2,437,030 $ 2,461,438 (1) Includes the effects of derivative financial instruments (see Notes 9 and 15 ).</t>
  </si>
  <si>
    <t>Derivatives and Hedging Activities (Tables)</t>
  </si>
  <si>
    <t>Schedule of Interest Rate Derivatives</t>
  </si>
  <si>
    <t>The following is a summary of our interest rate swaps that were designated as cash flow hedges of interest rate risk as of March 31, 2019 and December 31, 2018 (notional amounts in thousands): March 31, 2019 December 31, 2018 Count 11 12 Notional amount $ 1,587,000 $ 1,687,000 Fixed LIBOR 0.7% - 2.9% 0.7% - 2.9% Maturity date 2019 - 2025 2019 - 2025</t>
  </si>
  <si>
    <t>Schedule of Derivative Instruments, Effect on Other Comprehensive Income (Loss)</t>
  </si>
  <si>
    <t>The table below details the nature of the gain or loss recognized on interest rate derivatives designated as cash flow hedges in the consolidated statements of operations and comprehensive income (in thousands): Three Months Ended March 31, 2019 2018 Amount of (loss) gain recognized in other comprehensive income on derivatives (1) $ (12,857 ) $ 13,440 Amount of (gain) loss reclassified from AOCI into interest expense (1) (1,504 ) 48</t>
  </si>
  <si>
    <t>Compensation (Tables)</t>
  </si>
  <si>
    <t>Schedule of Share-based Compensation, Restricted Stock Units, Roll Forward</t>
  </si>
  <si>
    <t>All share-based compensation awards, regardless of the form of payout upon vesting, are presented in the following table, which summarizes our stock-based award activity (number of units in thousands): Three Months Ended March 31, 2019 Restricted Stock Awards Performance Stock Awards (1) Phantom Stock Units Weighted-Average Grant-Date Fair Value (2) Nonvested at December 31, 2018 808 199 998 $ 10.60 Granted 464 1,275 — 11.05 Vested (172 ) — — 11.00 Forfeited (1 ) — (1 ) 10.58 Nonvested at March 31, 2019 1,099 1,474 997 $ 10.80 (1) Certain performance-based awards granted during the period contain terms which dictate that the number of award units to be issued will vary based upon actual performance compared to target performance. The number of shares deemed to be issued per this table reflect our probability-weighted estimate of the number of shares that will vest based upon current and expected company performance. The maximum number of award units to be issued under all outstanding grants, excluding phantom stock units as they are settled in cash, was 4.0 million and 1.2 million as of March 31, 2019 and December 31, 2018, respectively. (2) On an annual basis, we engage an independent third-party valuation advisory consulting firm to estimate the EVPS of our common stock.</t>
  </si>
  <si>
    <t>Earnings Per Share (Tables)</t>
  </si>
  <si>
    <t>Schedule of Earnings Per Share, Basic and Diluted</t>
  </si>
  <si>
    <t>The following table provides a reconciliation of the numerator and denominator of the earnings per share calculations (in thousands, except per share amounts): Three Months Ended March 31, 2019 2018 Numerator: Net loss attributable to stockholders - basic $ (5,195 ) $ (1,600 ) Net income (loss) attributable to convertible OP units (1) (783 ) (334 ) Net loss - diluted $ (5,978 ) $ (1,934 ) Denominator: Weighted-average shares - basic 281,263 185,899 OP units (1) 43,996 44,453 Adjusted weighted-average shares - diluted 325,259 230,352 Earnings per common share: Basic and diluted $ (0.02 ) $ (0.01 ) (1) OP units include units that are convertible into common stock or cash, at the Operating Partnership’s option. The Operating Partnership income (loss) attributable to these OP units, which is included as a component of Net Loss Attributable to Noncontrolling Interests on the consolidated statements of operations, has been added back in the numerator as these OP units were included in the denominator for all years presented.</t>
  </si>
  <si>
    <t>Revenue Recognition and Related Party Revenue (Tables)</t>
  </si>
  <si>
    <t>Fees Earned By and Expenses Reimbursable from Managed Funds</t>
  </si>
  <si>
    <t>Summarized below are amounts included in Fee and Management Income. The revenue includes the fees and reimbursements earned by us from the Managed Funds, and other revenues that are not in the scope of ASC 606 but are included in this table for the purpose of disclosing all related party revenues (in thousands): Three Months Ended March 31, 2019 PECO III Joint Ventures Other Parties (1) Total Recurring fees (2) $ 194 $ 1,329 $ 59 $ 1,582 Transactional revenue and reimbursements (3) 812 405 5 1,222 Insurance premiums 3 — 454 457 Total fees and management income $ 1,009 $ 1,734 $ 518 $ 3,261 (1) Insurance premium income from other parties includes amounts from third parties not affiliated with us in the amount of $0.5 million for the three months ended March 31, 2019 . (2) Recurring fees include asset management fees and property management fees. (3) Transaction revenue includes items such as leasing commissions, construction management fees, and acquisition fees. Three Months Ended March 31, 2018 REIT II (1) PECO III Joint Ventures Other Parties (2) Total Recurring fees $ 5,144 $ 181 $ 376 $ 76 $ 5,777 Transactional revenue and reimbursements 1,711 322 320 58 2,411 Other revenue 80 — — 444 524 Total fees and management income $ 6,935 $ 503 $ 696 $ 578 $ 8,712 (1) All amounts earned from REIT II were earned prior to the close of the Merger in November 2018, and ceased upon its acquisition by us. (2) Recurring fees and other revenue from other parties includes amounts from third parties not affiliated with us in the amount of $0.4 million for the three months ended March 31, 2018 . Organization and Offering Costs —Under the terms of one of our Management Agreements, we have incurred or</t>
  </si>
  <si>
    <t>Fair Value Measurements (Tables)</t>
  </si>
  <si>
    <t>Fair Value Inputs, Liabilities, Quantitative Information</t>
  </si>
  <si>
    <t>The following is a summary of borrowings as of March 31, 2019 and December 31, 2018 (in thousands): March 31, 2019 December 31, 2018 Fair value $ 2,434,064 $ 2,467,317 Recorded value (1) 2,432,821 2,456,867 (1) Recorded value does not include net deferred financing expenses of $17.1 million and $18.0 million as of March 31, 2019 and December 31, 2018 , respectively.</t>
  </si>
  <si>
    <t>Fair Value, Liabilities Measured on Recurring Basis</t>
  </si>
  <si>
    <t>The fair value measurements that occurred as of March 31, 2019 and December 31, 2018 , were as follows (in thousands): March 31, 2019 December 31, 2018 Level 1 Level 2 Level 3 Level 1 Level 2 Level 3 Recurring Derivative assets (1) $ — $ 16,154 $ — $ — $ 29,708 $ — Derivative liability (1) — (6,305 ) — — (3,633 ) — Earn-out liability — — (32,000 ) — — (39,500 ) Nonrecurring Impaired real estate assets — 27,473 — — 71,991 — (1) We record derivative assets in Other Assets, Net and derivative liabilities in Accounts Payable and Other Liabilities on our consolidated balance sheets.</t>
  </si>
  <si>
    <t>Fair Value, Liabilities Measured on Recurring Basis, Unobservable Input Reconciliation</t>
  </si>
  <si>
    <t>The following table presents a reconciliation of the change in the earn-out liability measured at fair value on a recurring basis using Level 3 inputs (in thousands): Earn-Out Liability Balance at December 31, 2018 $ 39,500 Change in fair value recognized in Other Income (Expense), Net (7,500 ) Balance at March 31, 2019 $ 32,000</t>
  </si>
  <si>
    <t>Fair Value Measurements, Nonrecurring</t>
  </si>
  <si>
    <t>We recorded the following expense as a result of the impaired real estate assets (in thousands): Three Months Ended March 31, 2019 2018 Impairment of real estate assets $ 13,717 $ —</t>
  </si>
  <si>
    <t>Subsequent Events (Tables)</t>
  </si>
  <si>
    <t>Distributions to Stockholders and OP Unit Holders</t>
  </si>
  <si>
    <t>Distributions paid to stockholders and OP unit holders of record subsequent to March 31, 2019 , were as follows (in thousands, except distribution rate): Month Date of Record Distribution Rate Date Distribution Paid Gross Amount of Distribution Paid Distribution Reinvested through the DRIP Net Cash Distribution March 3/15/2019 $0.05583344 4/1/2019 $ 18,036 $ 5,816 $ 12,220 April 4/15/2019 $0.05583344 5/1/2019 18,054 5,747 12,307</t>
  </si>
  <si>
    <t>Schedule of Other Subsequent Events</t>
  </si>
  <si>
    <t>Acquisitions —Subsequent to March 31, 2019 , we acquired the following property (dollars in thousands): Property Name Location Anchor Tenant Square Footage Purchase Date Contractual Purchase Price Naperville Crossings Naperville, IL ALDI 146,591 4/26/2019 $ 49,850 Property Sales —Subsequent to March 31, 2019 , we sold the following real estate property, which was classified as held for sale as of March 31, 2019 (dollars in thousands): Property Name Location Anchor Tenant Square Footage Disposition Date Sale Price White Oaks Plaza Spindale, NC Save-A-Lot 183,040 4/10/2019 $ 5,760</t>
  </si>
  <si>
    <t>Organization (Details) $ in Millions</t>
  </si>
  <si>
    <t>1 Months Ended</t>
  </si>
  <si>
    <t>Nov. 30, 2018USD ($)</t>
  </si>
  <si>
    <t>Mar. 31, 2019property</t>
  </si>
  <si>
    <t>Nov. 16, 2018</t>
  </si>
  <si>
    <t>Nov. 09, 2018</t>
  </si>
  <si>
    <t>Schedule of Equity Method Investments [Line Items]</t>
  </si>
  <si>
    <t>Number of real estate properties | property</t>
  </si>
  <si>
    <t>Necessity Retail Partners</t>
  </si>
  <si>
    <t>Number of real estate properties</t>
  </si>
  <si>
    <t>Equity method investment, ownership percentage</t>
  </si>
  <si>
    <t>20.00%</t>
  </si>
  <si>
    <t>Grocery Retail Partners I</t>
  </si>
  <si>
    <t>Other significant noncash transaction, value of consideration given</t>
  </si>
  <si>
    <t>15.00%</t>
  </si>
  <si>
    <t>REIT II</t>
  </si>
  <si>
    <t>Business combination, consideration transferred, including equity interest in acquiree held prior to combination</t>
  </si>
  <si>
    <t>Summary of Significant Accounting Policies  Lessor (Details)</t>
  </si>
  <si>
    <t>Inline Tenants | Minimum</t>
  </si>
  <si>
    <t>Lessor, Lease, Description [Line Items]</t>
  </si>
  <si>
    <t>Lessor, Operating Lease, Term of Contract</t>
  </si>
  <si>
    <t>2 years</t>
  </si>
  <si>
    <t>Inline Tenants | Maximum</t>
  </si>
  <si>
    <t>10 years</t>
  </si>
  <si>
    <t>Anchor Tenants | Minimum</t>
  </si>
  <si>
    <t>3 years</t>
  </si>
  <si>
    <t>Anchor Tenants | Maximum</t>
  </si>
  <si>
    <t>13 years</t>
  </si>
  <si>
    <t>Summary of Significant Accounting Policies Lessee (Details)</t>
  </si>
  <si>
    <t>Minimum | Ground Lease</t>
  </si>
  <si>
    <t>Lessee, Lease, Description [Line Items]</t>
  </si>
  <si>
    <t>Lessee, Operating Lease, Term of Contract</t>
  </si>
  <si>
    <t>15 years</t>
  </si>
  <si>
    <t>Lessee, Operating Lease, Renewal Term</t>
  </si>
  <si>
    <t>Maximum | Ground Lease</t>
  </si>
  <si>
    <t>40 years</t>
  </si>
  <si>
    <t>5 years</t>
  </si>
  <si>
    <t>Office Building</t>
  </si>
  <si>
    <t>Lessee, Operating Lease, Option to Extend</t>
  </si>
  <si>
    <t>0</t>
  </si>
  <si>
    <t>Office Building | Maximum</t>
  </si>
  <si>
    <t>Office Equipment | Minimum</t>
  </si>
  <si>
    <t>Lessee, Finance Lease, Term of Contract</t>
  </si>
  <si>
    <t>Office Equipment | Maximum</t>
  </si>
  <si>
    <t>Leases Standard Adoption (Details) - USD ($) $ in Millions</t>
  </si>
  <si>
    <t>12 Months Ended</t>
  </si>
  <si>
    <t>Jan. 01, 2019</t>
  </si>
  <si>
    <t>Retain earning adjustment for adoption of ASC 842</t>
  </si>
  <si>
    <t>Capitalized initial lease costs</t>
  </si>
  <si>
    <t>Payments excluded from lease consideration</t>
  </si>
  <si>
    <t>Allowance for Doubtful Accounts Receivable</t>
  </si>
  <si>
    <t>Leases Lessor (Details) $ in Thousands</t>
  </si>
  <si>
    <t>Mar. 31, 2019USD ($)</t>
  </si>
  <si>
    <t>Operating Leases, Future Minimum Payments Due, Fiscal Year Maturity [Abstract]</t>
  </si>
  <si>
    <t>Remaining 2019</t>
  </si>
  <si>
    <t>2020</t>
  </si>
  <si>
    <t>2021</t>
  </si>
  <si>
    <t>2022</t>
  </si>
  <si>
    <t>2023</t>
  </si>
  <si>
    <t>2024 and thereafter</t>
  </si>
  <si>
    <t>Florida | Geographic Concentration Risk</t>
  </si>
  <si>
    <t>Concentration Risk [Line Items]</t>
  </si>
  <si>
    <t>Concentration Risk, Percentage</t>
  </si>
  <si>
    <t>12.20%</t>
  </si>
  <si>
    <t>California | Geographic Concentration Risk</t>
  </si>
  <si>
    <t>10.20%</t>
  </si>
  <si>
    <t>Leases Lessee (Details) - USD ($)</t>
  </si>
  <si>
    <t>Lease, Cost [Abstract]</t>
  </si>
  <si>
    <t>Finance Lease, Right-of-Use Asset, Amortization</t>
  </si>
  <si>
    <t>Finance Lease, Interest Expense</t>
  </si>
  <si>
    <t>Operating lease, costs</t>
  </si>
  <si>
    <t>Short-term Lease, Cost</t>
  </si>
  <si>
    <t>Operating Lease, Payments</t>
  </si>
  <si>
    <t>Finance Lease, Principal Payments</t>
  </si>
  <si>
    <t>Right-of-Use Asset Obtained in Exchange for Operating Lease Liability</t>
  </si>
  <si>
    <t>ROU assets, operating lease</t>
  </si>
  <si>
    <t>Amortization of other leased asset</t>
  </si>
  <si>
    <t>Net Investment in Lease</t>
  </si>
  <si>
    <t>Operating Lease, Liability</t>
  </si>
  <si>
    <t>Finance Lease, Liability</t>
  </si>
  <si>
    <t>Total Lease Liability</t>
  </si>
  <si>
    <t>Finance lease, weighted average remaining lease term</t>
  </si>
  <si>
    <t>Operating lease, weighted average remaining lease term</t>
  </si>
  <si>
    <t>20 years 6 months</t>
  </si>
  <si>
    <t>Finance lease, weighted average discount rate, percent</t>
  </si>
  <si>
    <t>3.60%</t>
  </si>
  <si>
    <t>Operating lease, weighted average discount rate, percent</t>
  </si>
  <si>
    <t>4.16%</t>
  </si>
  <si>
    <t>Operating lease, remaining 2019</t>
  </si>
  <si>
    <t>Operating lease, 2020</t>
  </si>
  <si>
    <t>Operating lease, 2021</t>
  </si>
  <si>
    <t>Operating lease, 2022</t>
  </si>
  <si>
    <t>Operating lease, 2023</t>
  </si>
  <si>
    <t>Operating lease, thereafter</t>
  </si>
  <si>
    <t>Operating lease, total undiscounted cash flows from leases</t>
  </si>
  <si>
    <t>Operating lease, difference between undiscounted cash flows and PV of lease liabilities</t>
  </si>
  <si>
    <t>Finance Lease Liabilities, Payments, Due [Abstract]</t>
  </si>
  <si>
    <t>Finance lease, remaining 2019</t>
  </si>
  <si>
    <t>Financing lease, 2020</t>
  </si>
  <si>
    <t>Financing lease, 2021</t>
  </si>
  <si>
    <t>Financing lease, 2022</t>
  </si>
  <si>
    <t>Financing lease, 2023</t>
  </si>
  <si>
    <t>Financing lease, thereafter</t>
  </si>
  <si>
    <t>Finance lease, total undiscounted cash flows from leases</t>
  </si>
  <si>
    <t>Finance lease, difference between undiscounted cash flows and PV of lease liabilities</t>
  </si>
  <si>
    <t>Real Estate Investment</t>
  </si>
  <si>
    <t>ROU asset in real estate leases, accumulated amortization</t>
  </si>
  <si>
    <t>Other Assets</t>
  </si>
  <si>
    <t>ROU assets, finance lease</t>
  </si>
  <si>
    <t>REIT II Merger Consideration Given (Details) $ / shares in Units, shares in Thousands, $ in Thousands</t>
  </si>
  <si>
    <t>Nov. 30, 2018USD ($)shares</t>
  </si>
  <si>
    <t>Nov. 16, 2018USD ($)$ / shares</t>
  </si>
  <si>
    <t>May 09, 2018$ / shares</t>
  </si>
  <si>
    <t>May 08, 2018$ / shares</t>
  </si>
  <si>
    <t>Noncash or Part Noncash Acquisitions [Line Items]</t>
  </si>
  <si>
    <t>Acquirer share price | $ / shares</t>
  </si>
  <si>
    <t>Fair value of PECO common stock issued</t>
  </si>
  <si>
    <t>Derecognition of REIT II management contracts, net</t>
  </si>
  <si>
    <t>Transaction costs</t>
  </si>
  <si>
    <t>Total consideration and debt activity</t>
  </si>
  <si>
    <t>Fair value of assumed debt</t>
  </si>
  <si>
    <t>Total consideration</t>
  </si>
  <si>
    <t>Stock issued for REIT II asset acquisition, shares | shares</t>
  </si>
  <si>
    <t>Share exchange ratio for asset acquisition</t>
  </si>
  <si>
    <t>Business acquisition, acquiree share price | $ / shares</t>
  </si>
  <si>
    <t>Business combination, percentage of voting interests retained by acquirer</t>
  </si>
  <si>
    <t>71.00%</t>
  </si>
  <si>
    <t>Business combination, post-transaction acquiree ownership percentage</t>
  </si>
  <si>
    <t>29.00%</t>
  </si>
  <si>
    <t>Corporate Debt | REIT II</t>
  </si>
  <si>
    <t>Fair value of debt</t>
  </si>
  <si>
    <t>Mortgages and Note Payable | REIT II</t>
  </si>
  <si>
    <t>REIT II Merger Price Allocation (Details) - REIT II - USD ($) $ in Thousands</t>
  </si>
  <si>
    <t>Nov. 30, 2018</t>
  </si>
  <si>
    <t>Transaction costs, capitalized</t>
  </si>
  <si>
    <t>Intangible lease assets</t>
  </si>
  <si>
    <t>Fair value of unconsolidated joint venture</t>
  </si>
  <si>
    <t>Accounts receivable and other assets</t>
  </si>
  <si>
    <t>Total assets acquired</t>
  </si>
  <si>
    <t>Debt assumed</t>
  </si>
  <si>
    <t>Intangible lease liabilities</t>
  </si>
  <si>
    <t>Total liabilities assumed</t>
  </si>
  <si>
    <t>Net assets acquired</t>
  </si>
  <si>
    <t>Real Estate Activity Acquisitions and Dispositions (Details) $ in Thousands</t>
  </si>
  <si>
    <t>Mar. 31, 2018USD ($)</t>
  </si>
  <si>
    <t>Acquisitions [Abstract]</t>
  </si>
  <si>
    <t>Number of real estate acquisitions</t>
  </si>
  <si>
    <t>Purchase price</t>
  </si>
  <si>
    <t>Real Estate Properties [Line Items]</t>
  </si>
  <si>
    <t>Below market lease, acquired</t>
  </si>
  <si>
    <t>Property Sales [Abstract]</t>
  </si>
  <si>
    <t>Number of properties sold</t>
  </si>
  <si>
    <t>Gains on sales of properties, net</t>
  </si>
  <si>
    <t>In-Place Leases Assets</t>
  </si>
  <si>
    <t>Intangible lease assets acquired</t>
  </si>
  <si>
    <t>Intangible leases, weighted average useful life</t>
  </si>
  <si>
    <t>6 years</t>
  </si>
  <si>
    <t>Above-Market Lease Assets</t>
  </si>
  <si>
    <t>Below-Market Lease Liabilities</t>
  </si>
  <si>
    <t>16 years</t>
  </si>
  <si>
    <t>Real Estate Activity Property Held for Sale (Details) - USD ($) $ in Thousands</t>
  </si>
  <si>
    <t>Impairment of Real Estate</t>
  </si>
  <si>
    <t>Investment in Unconsolidated Joint Ventures (Details) $ in Thousands</t>
  </si>
  <si>
    <t>Mar. 31, 2019USD ($)property</t>
  </si>
  <si>
    <t>Dec. 31, 2018USD ($)</t>
  </si>
  <si>
    <t>Nov. 16, 2018USD ($)</t>
  </si>
  <si>
    <t>Number of properties | property</t>
  </si>
  <si>
    <t>Investment balance</t>
  </si>
  <si>
    <t>Loss from unconsolidated joint ventures, net</t>
  </si>
  <si>
    <t>Amortization of basis adjustments</t>
  </si>
  <si>
    <t>Distributions after formation or assumption</t>
  </si>
  <si>
    <t>Ownership percentage</t>
  </si>
  <si>
    <t>Number of properties</t>
  </si>
  <si>
    <t>Unamortized basis adjustments</t>
  </si>
  <si>
    <t>Other Assets, Net (Details) - USD ($) $ in Thousands</t>
  </si>
  <si>
    <t>Deferred leasing commissions and costs</t>
  </si>
  <si>
    <t>Deferred financing expenses</t>
  </si>
  <si>
    <t>Office equipment, ROU assets, and other</t>
  </si>
  <si>
    <t>Total depreciable and amortizable assets</t>
  </si>
  <si>
    <t>Net depreciable and amortizable assets</t>
  </si>
  <si>
    <t>Accounts receivable, net</t>
  </si>
  <si>
    <t>Deferred rent receivable, net</t>
  </si>
  <si>
    <t>Derivative asset</t>
  </si>
  <si>
    <t>Investment in affiliates</t>
  </si>
  <si>
    <t>Prepaids and other</t>
  </si>
  <si>
    <t>Total other assets, net</t>
  </si>
  <si>
    <t>Debt Obligations (Details) - USD ($) $ in Thousands</t>
  </si>
  <si>
    <t>Debt Instrument [Line Items]</t>
  </si>
  <si>
    <t>Outstanding principal balance</t>
  </si>
  <si>
    <t>Assumed market debt adjustments, net</t>
  </si>
  <si>
    <t>Deferred financing costs, net</t>
  </si>
  <si>
    <t>Gross borrowings</t>
  </si>
  <si>
    <t>Gross payments</t>
  </si>
  <si>
    <t>Weighted-average interest rate on debt</t>
  </si>
  <si>
    <t>3.50%</t>
  </si>
  <si>
    <t>Revolving Credit Facility</t>
  </si>
  <si>
    <t>Line of credit variable rate base</t>
  </si>
  <si>
    <t>LIBOR</t>
  </si>
  <si>
    <t>LIne of credit - interest spread</t>
  </si>
  <si>
    <t>1.40%</t>
  </si>
  <si>
    <t>Term Loans</t>
  </si>
  <si>
    <t>Term Loans | Minimum</t>
  </si>
  <si>
    <t>Interest rate</t>
  </si>
  <si>
    <t>2.06%</t>
  </si>
  <si>
    <t>Term Loans | Maximum</t>
  </si>
  <si>
    <t>4.59%</t>
  </si>
  <si>
    <t>Secured Portfolio Loan Facilities</t>
  </si>
  <si>
    <t>Mortgages</t>
  </si>
  <si>
    <t>Mortgages | Minimum</t>
  </si>
  <si>
    <t>3.45%</t>
  </si>
  <si>
    <t>Mortgages | Maximum</t>
  </si>
  <si>
    <t>7.91%</t>
  </si>
  <si>
    <t>Debt Obligations (Details) - Debt Obligations - USD ($) $ in Thousands</t>
  </si>
  <si>
    <t>Fixed-rate debt</t>
  </si>
  <si>
    <t>Variable-rate debt</t>
  </si>
  <si>
    <t>Unsecured debt</t>
  </si>
  <si>
    <t>Secured debt</t>
  </si>
  <si>
    <t>Derivatives and Hedging Activities (Details) $ in Thousands</t>
  </si>
  <si>
    <t>Mar. 31, 2019USD ($)Debt_Instrument</t>
  </si>
  <si>
    <t>Dec. 31, 2018USD ($)Debt_Instrument</t>
  </si>
  <si>
    <t>Derivative Instruments, Gain (Loss) [Line Items]</t>
  </si>
  <si>
    <t>Amount of (loss) gain recognized in other comprehensive income on derivative</t>
  </si>
  <si>
    <t>Amount of (gain) loss reclassified from AOCI into interest expense</t>
  </si>
  <si>
    <t>Contingent credit-risk-related derivative liabilities, fair value</t>
  </si>
  <si>
    <t>Interest Rate Swap | Designated as Hedging Instrument</t>
  </si>
  <si>
    <t>Derivative instruments, gain (loss) reclassification from OCI to income, estimated net amount to be transferred</t>
  </si>
  <si>
    <t>Derivative, count | Debt_Instrument</t>
  </si>
  <si>
    <t>Derivative, notional amount</t>
  </si>
  <si>
    <t>Interest Rate Swap | Designated as Hedging Instrument | Minimum</t>
  </si>
  <si>
    <t>Fixed LIBOR</t>
  </si>
  <si>
    <t>0.70%</t>
  </si>
  <si>
    <t>Interest Rate Swap | Designated as Hedging Instrument | Maximum</t>
  </si>
  <si>
    <t>2.90%</t>
  </si>
  <si>
    <t>Equity (Details) - $ / shares shares in Millions</t>
  </si>
  <si>
    <t>May 08, 2019</t>
  </si>
  <si>
    <t>May 09, 2018</t>
  </si>
  <si>
    <t>May 08, 2018</t>
  </si>
  <si>
    <t>Stock repurchased, shares</t>
  </si>
  <si>
    <t>OP units conversion to common stock, shares</t>
  </si>
  <si>
    <t>OP units outstanding, shares</t>
  </si>
  <si>
    <t>Noncontrolling Interest [Line Items]</t>
  </si>
  <si>
    <t>Share price</t>
  </si>
  <si>
    <t>Subsidiaries</t>
  </si>
  <si>
    <t>Noncontrolling interest, ownership percentage</t>
  </si>
  <si>
    <t>25.00%</t>
  </si>
  <si>
    <t>Subsequent Event</t>
  </si>
  <si>
    <t>Compensation (Details) - USD ($) $ / shares in Units, shares in Thousands, $ in Millions</t>
  </si>
  <si>
    <t>Share-based Compensation Arrangement by Share-based Payment Award [Line Items]</t>
  </si>
  <si>
    <t>Share-based Compensation Arrangement by Share-based Payment Award, Number of Shares Authorized</t>
  </si>
  <si>
    <t>Share-based Compensation Arrangement by Share-based Payment Award, Equity Instruments Other than Options, Nonvested, Number of Shares [Roll Forward]</t>
  </si>
  <si>
    <t>Weighted average grant date fair value - nonvested at December 31</t>
  </si>
  <si>
    <t>Weighted average grant date fair value - granted</t>
  </si>
  <si>
    <t>Weighted average grant date fair value - vested</t>
  </si>
  <si>
    <t>Weighted average grant date fair value - forfeited</t>
  </si>
  <si>
    <t>Weighted average grant date fair value - nonvested at March 31</t>
  </si>
  <si>
    <t>Share-based Compensation Arrangement by Share-based Payment Award, Equity Instruments Other than Options, Additional Disclosures [Abstract]</t>
  </si>
  <si>
    <t>Share-based compensation, expense recognized in period</t>
  </si>
  <si>
    <t>Share-based Compensation not recognized costs</t>
  </si>
  <si>
    <t>Estimated recognition period for not vested shares</t>
  </si>
  <si>
    <t>4 years 3 months 7 days</t>
  </si>
  <si>
    <t>Stock-based awards vested in period, fair value</t>
  </si>
  <si>
    <t>Restricted Stock</t>
  </si>
  <si>
    <t>Nonvested at December 31, 2018</t>
  </si>
  <si>
    <t>Granted</t>
  </si>
  <si>
    <t>Vested</t>
  </si>
  <si>
    <t>Forfeited</t>
  </si>
  <si>
    <t>Nonvested at March 31, 2019</t>
  </si>
  <si>
    <t>Performance Stock</t>
  </si>
  <si>
    <t>Phantom Stock Units</t>
  </si>
  <si>
    <t>Earnings Per Share (Details) - USD ($) $ / shares in Units, shares in Thousands, $ in Thousands</t>
  </si>
  <si>
    <t>Numerator:</t>
  </si>
  <si>
    <t>Net loss attributable to stockholders - basic</t>
  </si>
  <si>
    <t>Net income (loss) attributable to convertible OP units</t>
  </si>
  <si>
    <t>Net loss - diluted</t>
  </si>
  <si>
    <t>Denominator:</t>
  </si>
  <si>
    <t>Weighted-average shares - basic</t>
  </si>
  <si>
    <t>OP units</t>
  </si>
  <si>
    <t>Adjusted weighted-average shares - diluted</t>
  </si>
  <si>
    <t>Basic and diluted</t>
  </si>
  <si>
    <t>Stock Compensation Plan</t>
  </si>
  <si>
    <t>Antidilutive Securities Excluded from Computation of Earnings Per Share [Line Items]</t>
  </si>
  <si>
    <t>Unvested restricted stock awards, granted</t>
  </si>
  <si>
    <t>Revenue Recognition and Related Party Revenue Revenue (Details) - USD ($) $ in Thousands</t>
  </si>
  <si>
    <t>Related Party Transaction [Line Items]</t>
  </si>
  <si>
    <t>Recurring fees and management income</t>
  </si>
  <si>
    <t>Insurance premiums</t>
  </si>
  <si>
    <t>Other Revenues</t>
  </si>
  <si>
    <t>Non-Affiliate</t>
  </si>
  <si>
    <t>PECO III</t>
  </si>
  <si>
    <t>Joint Ventures</t>
  </si>
  <si>
    <t>Other Parties</t>
  </si>
  <si>
    <t>Recurring Fees</t>
  </si>
  <si>
    <t>Recurring Fees | PECO III</t>
  </si>
  <si>
    <t>Recurring Fees | Joint Ventures</t>
  </si>
  <si>
    <t>Recurring Fees | Other Parties</t>
  </si>
  <si>
    <t>Recurring Fees | REIT II</t>
  </si>
  <si>
    <t>Transactional Revenue and Reimbursements</t>
  </si>
  <si>
    <t>Transactional Revenue and Reimbursements | PECO III</t>
  </si>
  <si>
    <t>Transactional Revenue and Reimbursements | Joint Ventures</t>
  </si>
  <si>
    <t>Transactional Revenue and Reimbursements | Other Parties</t>
  </si>
  <si>
    <t>Transactional Revenue and Reimbursements | REIT II</t>
  </si>
  <si>
    <t>Revenue Recognition and Related Party Revenue Other Related Party Matters (Details) - USD ($) $ in Thousands</t>
  </si>
  <si>
    <t>Accounts receivable - organization and offering costs due from PECO III</t>
  </si>
  <si>
    <t>Due to Affiliate</t>
  </si>
  <si>
    <t>Management Service</t>
  </si>
  <si>
    <t>Accounts receivable, current</t>
  </si>
  <si>
    <t>Noncontrolling interest, ownership percentage by parent</t>
  </si>
  <si>
    <t>75.00%</t>
  </si>
  <si>
    <t>Transfer Mortgage Payable</t>
  </si>
  <si>
    <t>Contingent advisor payment holdback</t>
  </si>
  <si>
    <t>PECO III | Contingent Advisor Payment</t>
  </si>
  <si>
    <t>Contingent advisory revenue, rate</t>
  </si>
  <si>
    <t>2.15%</t>
  </si>
  <si>
    <t>PECO Air</t>
  </si>
  <si>
    <t>Related Party Transaction, Expenses from Transactions with Related Party</t>
  </si>
  <si>
    <t>Guarantor Obligations, Maximum Exposure, Undiscounted</t>
  </si>
  <si>
    <t>Guarantee Obligations Expected Exposure</t>
  </si>
  <si>
    <t>Private Placement | PECO III</t>
  </si>
  <si>
    <t>Organization and offering costs incurred on behalf of affiliate</t>
  </si>
  <si>
    <t>Public Offering | PECO III</t>
  </si>
  <si>
    <t>Fair Value Measurements (Details) - Mortgages and Loans Payable - USD ($) $ in Thousands</t>
  </si>
  <si>
    <t>Fair Value, Assets and Liabilities Measured on Recurring and Nonrecurring Basis [Line Items]</t>
  </si>
  <si>
    <t>Recorded value</t>
  </si>
  <si>
    <t>Deferred financing costs</t>
  </si>
  <si>
    <t>Fair Value, Inputs, Level 3</t>
  </si>
  <si>
    <t>Fair value</t>
  </si>
  <si>
    <t>Fair Value Measurements (Details) - Recurring Fair Value Measurements - USD ($) $ / shares in Units, $ in Thousands, shares in Millions</t>
  </si>
  <si>
    <t>Dec. 31, 2017</t>
  </si>
  <si>
    <t>May 18, 2017</t>
  </si>
  <si>
    <t>Fair Value, Assets (Liabilities) Measured on Recurring Basis</t>
  </si>
  <si>
    <t>Interest rate swap-mortgage note</t>
  </si>
  <si>
    <t>OP Units</t>
  </si>
  <si>
    <t>Fair Value, Measurements, Recurring | Fair Value, Inputs, Level 2 | Interest Rate Swap | Designated as Hedging Instrument</t>
  </si>
  <si>
    <t>Interest rate swaps-term loans</t>
  </si>
  <si>
    <t>Fair Value, Measurements, Recurring | Fair Value, Inputs, Level 3</t>
  </si>
  <si>
    <t>Fair Value, Measurements, Recurring | Fair Value, Inputs, Level 3 | Phillips Edison Limited Partnership</t>
  </si>
  <si>
    <t>Fair Value, Measurement with Unobservable Inputs Reconciliation, Recurring Basis, Liability, Gain (Loss) Included in Earnings</t>
  </si>
  <si>
    <t>Fair Value, Measurements, Nonrecurring | Fair Value, Inputs, Level 2</t>
  </si>
  <si>
    <t>Impaired Long-Lived Assets</t>
  </si>
  <si>
    <t>Minimum | Phillips Edison Limited Partnership</t>
  </si>
  <si>
    <t>PELP transaction, OP units issued and issuable, shares</t>
  </si>
  <si>
    <t>Maximum | Phillips Edison Limited Partnership</t>
  </si>
  <si>
    <t>Maximum | OP Units | Phillips Edison Limited Partnership</t>
  </si>
  <si>
    <t>Fair Value Measurements (Details) - Nonrecurring Fair Value Measurements - USD ($) $ in Thousands</t>
  </si>
  <si>
    <t>Subsequent Events (Details) - Distributions - USD ($) $ / shares in Units, $ in Thousands</t>
  </si>
  <si>
    <t>May 01, 2019</t>
  </si>
  <si>
    <t>Apr. 01, 2019</t>
  </si>
  <si>
    <t>May 31, 2019</t>
  </si>
  <si>
    <t>Subsequent Event [Line Items]</t>
  </si>
  <si>
    <t>Distribution rate</t>
  </si>
  <si>
    <t>Net cash distribution</t>
  </si>
  <si>
    <t>Subsequent Event | Dividend Declared</t>
  </si>
  <si>
    <t>Subsequent Event | Dividend Paid</t>
  </si>
  <si>
    <t>Gross amount of distribution paid</t>
  </si>
  <si>
    <t>Subsequent Events (Details) - Acquisitions and Disposition $ in Thousands</t>
  </si>
  <si>
    <t>Apr. 26, 2019USD ($)ft²</t>
  </si>
  <si>
    <t>Apr. 10, 2019USD ($)ft²</t>
  </si>
  <si>
    <t>Contractual purchase price</t>
  </si>
  <si>
    <t>Sale price</t>
  </si>
  <si>
    <t>Naperville Crossings | Subsequent Event</t>
  </si>
  <si>
    <t>Square footage | ft²</t>
  </si>
  <si>
    <t>White Oaks Plaza | Subsequent Event</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2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592232</v>
      </c>
      <c r="C3" s="6" t="n">
        <v>1598063</v>
      </c>
    </row>
    <row r="4" spans="1:3">
      <c r="A4" s="4" t="s">
        <v>30</v>
      </c>
      <c r="B4" s="7" t="n">
        <v>3234798</v>
      </c>
      <c r="C4" s="7" t="n">
        <v>3250420</v>
      </c>
    </row>
    <row r="5" spans="1:3">
      <c r="A5" s="4" t="s">
        <v>31</v>
      </c>
      <c r="B5" s="7" t="n">
        <v>461805</v>
      </c>
      <c r="C5" s="7" t="n">
        <v>464721</v>
      </c>
    </row>
    <row r="6" spans="1:3">
      <c r="A6" s="4" t="s">
        <v>32</v>
      </c>
      <c r="B6" s="7" t="n">
        <v>66747</v>
      </c>
      <c r="C6" s="7" t="n">
        <v>67140</v>
      </c>
    </row>
    <row r="7" spans="1:3">
      <c r="A7" s="4" t="s">
        <v>33</v>
      </c>
      <c r="B7" s="7" t="n">
        <v>5355582</v>
      </c>
      <c r="C7" s="7" t="n">
        <v>5380344</v>
      </c>
    </row>
    <row r="8" spans="1:3">
      <c r="A8" s="4" t="s">
        <v>34</v>
      </c>
      <c r="B8" s="7" t="n">
        <v>-619874</v>
      </c>
      <c r="C8" s="7" t="n">
        <v>-565507</v>
      </c>
    </row>
    <row r="9" spans="1:3">
      <c r="A9" s="4" t="s">
        <v>35</v>
      </c>
      <c r="B9" s="7" t="n">
        <v>4735708</v>
      </c>
      <c r="C9" s="7" t="n">
        <v>4814837</v>
      </c>
    </row>
    <row r="10" spans="1:3">
      <c r="A10" s="4" t="s">
        <v>36</v>
      </c>
      <c r="B10" s="7" t="n">
        <v>43998</v>
      </c>
      <c r="C10" s="7" t="n">
        <v>45651</v>
      </c>
    </row>
    <row r="11" spans="1:3">
      <c r="A11" s="4" t="s">
        <v>37</v>
      </c>
      <c r="B11" s="7" t="n">
        <v>4779706</v>
      </c>
      <c r="C11" s="7" t="n">
        <v>4860488</v>
      </c>
    </row>
    <row r="12" spans="1:3">
      <c r="A12" s="4" t="s">
        <v>38</v>
      </c>
      <c r="B12" s="7" t="n">
        <v>12684</v>
      </c>
      <c r="C12" s="7" t="n">
        <v>16791</v>
      </c>
    </row>
    <row r="13" spans="1:3">
      <c r="A13" s="4" t="s">
        <v>39</v>
      </c>
      <c r="B13" s="7" t="n">
        <v>74074</v>
      </c>
      <c r="C13" s="7" t="n">
        <v>67513</v>
      </c>
    </row>
    <row r="14" spans="1:3">
      <c r="A14" s="4" t="s">
        <v>40</v>
      </c>
      <c r="B14" s="7" t="n">
        <v>5958</v>
      </c>
      <c r="C14" s="7" t="n">
        <v>5125</v>
      </c>
    </row>
    <row r="15" spans="1:3">
      <c r="A15" s="4" t="s">
        <v>41</v>
      </c>
      <c r="B15" s="7" t="n">
        <v>13116</v>
      </c>
      <c r="C15" s="7" t="n">
        <v>14054</v>
      </c>
    </row>
    <row r="16" spans="1:3">
      <c r="A16" s="4" t="s">
        <v>42</v>
      </c>
      <c r="B16" s="7" t="n">
        <v>29066</v>
      </c>
      <c r="C16" s="7" t="n">
        <v>29066</v>
      </c>
    </row>
    <row r="17" spans="1:3">
      <c r="A17" s="4" t="s">
        <v>43</v>
      </c>
      <c r="B17" s="7" t="n">
        <v>136680</v>
      </c>
      <c r="C17" s="7" t="n">
        <v>153076</v>
      </c>
    </row>
    <row r="18" spans="1:3">
      <c r="A18" s="4" t="s">
        <v>44</v>
      </c>
      <c r="B18" s="7" t="n">
        <v>5764</v>
      </c>
      <c r="C18" s="7" t="n">
        <v>17364</v>
      </c>
    </row>
    <row r="19" spans="1:3">
      <c r="A19" s="4" t="s">
        <v>45</v>
      </c>
      <c r="B19" s="7" t="n">
        <v>5057048</v>
      </c>
      <c r="C19" s="7" t="n">
        <v>5163477</v>
      </c>
    </row>
    <row r="20" spans="1:3">
      <c r="A20" s="3" t="s">
        <v>46</v>
      </c>
    </row>
    <row r="21" spans="1:3">
      <c r="A21" s="4" t="s">
        <v>47</v>
      </c>
      <c r="B21" s="7" t="n">
        <v>2415762</v>
      </c>
      <c r="C21" s="7" t="n">
        <v>2438826</v>
      </c>
    </row>
    <row r="22" spans="1:3">
      <c r="A22" s="4" t="s">
        <v>48</v>
      </c>
      <c r="B22" s="7" t="n">
        <v>127988</v>
      </c>
      <c r="C22" s="7" t="n">
        <v>131559</v>
      </c>
    </row>
    <row r="23" spans="1:3">
      <c r="A23" s="4" t="s">
        <v>49</v>
      </c>
      <c r="B23" s="7" t="n">
        <v>32000</v>
      </c>
      <c r="C23" s="7" t="n">
        <v>39500</v>
      </c>
    </row>
    <row r="24" spans="1:3">
      <c r="A24" s="4" t="s">
        <v>50</v>
      </c>
      <c r="B24" s="7" t="n">
        <v>12096</v>
      </c>
      <c r="C24" s="7" t="n">
        <v>14025</v>
      </c>
    </row>
    <row r="25" spans="1:3">
      <c r="A25" s="4" t="s">
        <v>51</v>
      </c>
      <c r="B25" s="7" t="n">
        <v>119742</v>
      </c>
      <c r="C25" s="7" t="n">
        <v>126074</v>
      </c>
    </row>
    <row r="26" spans="1:3">
      <c r="A26" s="4" t="s">
        <v>52</v>
      </c>
      <c r="B26" s="7" t="n">
        <v>275</v>
      </c>
      <c r="C26" s="7" t="n">
        <v>596</v>
      </c>
    </row>
    <row r="27" spans="1:3">
      <c r="A27" s="4" t="s">
        <v>53</v>
      </c>
      <c r="B27" s="7" t="n">
        <v>2707863</v>
      </c>
      <c r="C27" s="7" t="n">
        <v>2750580</v>
      </c>
    </row>
    <row r="28" spans="1:3">
      <c r="A28" s="4" t="s">
        <v>54</v>
      </c>
      <c r="B28" s="7" t="n">
        <v>0</v>
      </c>
      <c r="C28" s="7" t="n">
        <v>0</v>
      </c>
    </row>
    <row r="29" spans="1:3">
      <c r="A29" s="3" t="s">
        <v>55</v>
      </c>
    </row>
    <row r="30" spans="1:3">
      <c r="A30" s="4" t="s">
        <v>56</v>
      </c>
      <c r="B30" s="7" t="n">
        <v>0</v>
      </c>
      <c r="C30" s="7" t="n">
        <v>0</v>
      </c>
    </row>
    <row r="31" spans="1:3">
      <c r="A31" s="4" t="s">
        <v>57</v>
      </c>
      <c r="B31" s="7" t="n">
        <v>2815</v>
      </c>
      <c r="C31" s="7" t="n">
        <v>2798</v>
      </c>
    </row>
    <row r="32" spans="1:3">
      <c r="A32" s="4" t="s">
        <v>58</v>
      </c>
      <c r="B32" s="7" t="n">
        <v>2693946</v>
      </c>
      <c r="C32" s="7" t="n">
        <v>2674871</v>
      </c>
    </row>
    <row r="33" spans="1:3">
      <c r="A33" s="4" t="s">
        <v>59</v>
      </c>
      <c r="B33" s="7" t="n">
        <v>-61</v>
      </c>
      <c r="C33" s="7" t="n">
        <v>12362</v>
      </c>
    </row>
    <row r="34" spans="1:3">
      <c r="A34" s="4" t="s">
        <v>60</v>
      </c>
      <c r="B34" s="7" t="n">
        <v>-745740</v>
      </c>
      <c r="C34" s="7" t="n">
        <v>-692045</v>
      </c>
    </row>
    <row r="35" spans="1:3">
      <c r="A35" s="4" t="s">
        <v>61</v>
      </c>
      <c r="B35" s="7" t="n">
        <v>1950960</v>
      </c>
      <c r="C35" s="7" t="n">
        <v>1997986</v>
      </c>
    </row>
    <row r="36" spans="1:3">
      <c r="A36" s="4" t="s">
        <v>62</v>
      </c>
      <c r="B36" s="7" t="n">
        <v>398225</v>
      </c>
      <c r="C36" s="7" t="n">
        <v>414911</v>
      </c>
    </row>
    <row r="37" spans="1:3">
      <c r="A37" s="4" t="s">
        <v>63</v>
      </c>
      <c r="B37" s="7" t="n">
        <v>2349185</v>
      </c>
      <c r="C37" s="7" t="n">
        <v>2412897</v>
      </c>
    </row>
    <row r="38" spans="1:3">
      <c r="A38" s="4" t="s">
        <v>64</v>
      </c>
      <c r="B38" s="6" t="n">
        <v>5057048</v>
      </c>
      <c r="C38" s="6" t="n">
        <v>5163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2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3" t="s">
        <v>66</v>
      </c>
    </row>
    <row r="3" spans="1:3">
      <c r="A3" s="4" t="s">
        <v>67</v>
      </c>
      <c r="B3" s="8" t="n">
        <v>0.01</v>
      </c>
      <c r="C3" s="8" t="n">
        <v>0.01</v>
      </c>
    </row>
    <row r="4" spans="1:3">
      <c r="A4" s="4" t="s">
        <v>68</v>
      </c>
      <c r="B4" s="7" t="n">
        <v>10000000</v>
      </c>
      <c r="C4" s="7" t="n">
        <v>10000000</v>
      </c>
    </row>
    <row r="5" spans="1:3">
      <c r="A5" s="4" t="s">
        <v>69</v>
      </c>
      <c r="B5" s="7" t="n">
        <v>0</v>
      </c>
      <c r="C5" s="7" t="n">
        <v>0</v>
      </c>
    </row>
    <row r="6" spans="1:3">
      <c r="A6" s="4" t="s">
        <v>70</v>
      </c>
      <c r="B6" s="8" t="n">
        <v>0.01</v>
      </c>
      <c r="C6" s="8" t="n">
        <v>0.01</v>
      </c>
    </row>
    <row r="7" spans="1:3">
      <c r="A7" s="4" t="s">
        <v>71</v>
      </c>
      <c r="B7" s="7" t="n">
        <v>1000000000</v>
      </c>
      <c r="C7" s="7" t="n">
        <v>1000000000</v>
      </c>
    </row>
    <row r="8" spans="1:3">
      <c r="A8" s="4" t="s">
        <v>72</v>
      </c>
      <c r="B8" s="7" t="n">
        <v>281549000</v>
      </c>
      <c r="C8" s="7" t="n">
        <v>2798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4"/>
    <col customWidth="1" max="6" min="6" width="14"/>
    <col customWidth="1" max="7" min="7" width="14"/>
  </cols>
  <sheetData>
    <row r="1" spans="1:7">
      <c r="A1" s="1" t="s">
        <v>314</v>
      </c>
      <c r="B1" s="2" t="s">
        <v>315</v>
      </c>
    </row>
    <row r="2" spans="1:7">
      <c r="B2" s="2" t="s">
        <v>316</v>
      </c>
      <c r="C2" s="2" t="s">
        <v>316</v>
      </c>
      <c r="D2" s="2" t="s">
        <v>317</v>
      </c>
      <c r="E2" s="2" t="s">
        <v>27</v>
      </c>
      <c r="F2" s="2" t="s">
        <v>318</v>
      </c>
      <c r="G2" s="2" t="s">
        <v>319</v>
      </c>
    </row>
    <row r="3" spans="1:7">
      <c r="A3" s="3" t="s">
        <v>320</v>
      </c>
    </row>
    <row r="4" spans="1:7">
      <c r="A4" s="4" t="s">
        <v>321</v>
      </c>
      <c r="D4" s="7" t="n">
        <v>300</v>
      </c>
    </row>
    <row r="5" spans="1:7">
      <c r="A5" s="4" t="s">
        <v>322</v>
      </c>
    </row>
    <row r="6" spans="1:7">
      <c r="A6" s="3" t="s">
        <v>320</v>
      </c>
    </row>
    <row r="7" spans="1:7">
      <c r="A7" s="4" t="s">
        <v>323</v>
      </c>
      <c r="D7" s="7" t="n">
        <v>13</v>
      </c>
      <c r="E7" s="7" t="n">
        <v>13</v>
      </c>
      <c r="F7" s="7" t="n">
        <v>13</v>
      </c>
    </row>
    <row r="8" spans="1:7">
      <c r="A8" s="4" t="s">
        <v>324</v>
      </c>
      <c r="D8" s="4" t="s">
        <v>325</v>
      </c>
      <c r="E8" s="4" t="s">
        <v>325</v>
      </c>
      <c r="F8" s="4" t="s">
        <v>325</v>
      </c>
    </row>
    <row r="9" spans="1:7">
      <c r="A9" s="4" t="s">
        <v>326</v>
      </c>
    </row>
    <row r="10" spans="1:7">
      <c r="A10" s="3" t="s">
        <v>320</v>
      </c>
    </row>
    <row r="11" spans="1:7">
      <c r="A11" s="4" t="s">
        <v>323</v>
      </c>
      <c r="D11" s="7" t="n">
        <v>17</v>
      </c>
      <c r="E11" s="7" t="n">
        <v>17</v>
      </c>
      <c r="G11" s="7" t="n">
        <v>17</v>
      </c>
    </row>
    <row r="12" spans="1:7">
      <c r="A12" s="4" t="s">
        <v>327</v>
      </c>
      <c r="B12" s="6" t="n">
        <v>359</v>
      </c>
    </row>
    <row r="13" spans="1:7">
      <c r="A13" s="4" t="s">
        <v>324</v>
      </c>
      <c r="D13" s="4" t="s">
        <v>328</v>
      </c>
      <c r="E13" s="4" t="s">
        <v>328</v>
      </c>
      <c r="G13" s="4" t="s">
        <v>328</v>
      </c>
    </row>
    <row r="14" spans="1:7">
      <c r="A14" s="4" t="s">
        <v>329</v>
      </c>
    </row>
    <row r="15" spans="1:7">
      <c r="A15" s="3" t="s">
        <v>320</v>
      </c>
    </row>
    <row r="16" spans="1:7">
      <c r="A16" s="4" t="s">
        <v>330</v>
      </c>
      <c r="C16" s="6" t="n">
        <v>1900</v>
      </c>
    </row>
    <row r="17" spans="1:7">
      <c r="A17" s="4" t="s">
        <v>323</v>
      </c>
      <c r="F17" s="7" t="n">
        <v>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28860</v>
      </c>
      <c r="C4" s="6" t="n">
        <v>93886</v>
      </c>
    </row>
    <row r="5" spans="1:3">
      <c r="A5" s="4" t="s">
        <v>77</v>
      </c>
      <c r="B5" s="7" t="n">
        <v>3261</v>
      </c>
      <c r="C5" s="7" t="n">
        <v>8712</v>
      </c>
    </row>
    <row r="6" spans="1:3">
      <c r="A6" s="4" t="s">
        <v>78</v>
      </c>
      <c r="B6" s="7" t="n">
        <v>648</v>
      </c>
      <c r="C6" s="7" t="n">
        <v>601</v>
      </c>
    </row>
    <row r="7" spans="1:3">
      <c r="A7" s="4" t="s">
        <v>79</v>
      </c>
      <c r="B7" s="7" t="n">
        <v>132769</v>
      </c>
      <c r="C7" s="7" t="n">
        <v>103199</v>
      </c>
    </row>
    <row r="8" spans="1:3">
      <c r="A8" s="3" t="s">
        <v>80</v>
      </c>
    </row>
    <row r="9" spans="1:3">
      <c r="A9" s="4" t="s">
        <v>81</v>
      </c>
      <c r="B9" s="7" t="n">
        <v>22866</v>
      </c>
      <c r="C9" s="7" t="n">
        <v>18115</v>
      </c>
    </row>
    <row r="10" spans="1:3">
      <c r="A10" s="4" t="s">
        <v>82</v>
      </c>
      <c r="B10" s="7" t="n">
        <v>17348</v>
      </c>
      <c r="C10" s="7" t="n">
        <v>13147</v>
      </c>
    </row>
    <row r="11" spans="1:3">
      <c r="A11" s="4" t="s">
        <v>83</v>
      </c>
      <c r="B11" s="7" t="n">
        <v>13285</v>
      </c>
      <c r="C11" s="7" t="n">
        <v>10461</v>
      </c>
    </row>
    <row r="12" spans="1:3">
      <c r="A12" s="4" t="s">
        <v>84</v>
      </c>
      <c r="B12" s="7" t="n">
        <v>60989</v>
      </c>
      <c r="C12" s="7" t="n">
        <v>46427</v>
      </c>
    </row>
    <row r="13" spans="1:3">
      <c r="A13" s="4" t="s">
        <v>85</v>
      </c>
      <c r="B13" s="7" t="n">
        <v>13717</v>
      </c>
      <c r="C13" s="7" t="n">
        <v>0</v>
      </c>
    </row>
    <row r="14" spans="1:3">
      <c r="A14" s="4" t="s">
        <v>86</v>
      </c>
      <c r="B14" s="7" t="n">
        <v>128205</v>
      </c>
      <c r="C14" s="7" t="n">
        <v>88150</v>
      </c>
    </row>
    <row r="15" spans="1:3">
      <c r="A15" s="3" t="s">
        <v>87</v>
      </c>
    </row>
    <row r="16" spans="1:3">
      <c r="A16" s="4" t="s">
        <v>88</v>
      </c>
      <c r="B16" s="7" t="n">
        <v>-25009</v>
      </c>
      <c r="C16" s="7" t="n">
        <v>-16779</v>
      </c>
    </row>
    <row r="17" spans="1:3">
      <c r="A17" s="4" t="s">
        <v>89</v>
      </c>
      <c r="B17" s="7" t="n">
        <v>7121</v>
      </c>
      <c r="C17" s="7" t="n">
        <v>0</v>
      </c>
    </row>
    <row r="18" spans="1:3">
      <c r="A18" s="4" t="s">
        <v>90</v>
      </c>
      <c r="B18" s="7" t="n">
        <v>7536</v>
      </c>
      <c r="C18" s="7" t="n">
        <v>-107</v>
      </c>
    </row>
    <row r="19" spans="1:3">
      <c r="A19" s="4" t="s">
        <v>91</v>
      </c>
      <c r="B19" s="7" t="n">
        <v>-5788</v>
      </c>
      <c r="C19" s="7" t="n">
        <v>-1837</v>
      </c>
    </row>
    <row r="20" spans="1:3">
      <c r="A20" s="4" t="s">
        <v>92</v>
      </c>
      <c r="B20" s="7" t="n">
        <v>593</v>
      </c>
      <c r="C20" s="7" t="n">
        <v>237</v>
      </c>
    </row>
    <row r="21" spans="1:3">
      <c r="A21" s="4" t="s">
        <v>93</v>
      </c>
      <c r="B21" s="6" t="n">
        <v>-5195</v>
      </c>
      <c r="C21" s="6" t="n">
        <v>-1600</v>
      </c>
    </row>
    <row r="22" spans="1:3">
      <c r="A22" s="3" t="s">
        <v>94</v>
      </c>
    </row>
    <row r="23" spans="1:3">
      <c r="A23" s="4" t="s">
        <v>95</v>
      </c>
      <c r="B23" s="8" t="n">
        <v>-0.02</v>
      </c>
      <c r="C23" s="8" t="n">
        <v>-0.01</v>
      </c>
    </row>
    <row r="24" spans="1:3">
      <c r="A24" s="3" t="s">
        <v>96</v>
      </c>
    </row>
    <row r="25" spans="1:3">
      <c r="A25" s="4" t="s">
        <v>91</v>
      </c>
      <c r="B25" s="6" t="n">
        <v>-5788</v>
      </c>
      <c r="C25" s="6" t="n">
        <v>-1837</v>
      </c>
    </row>
    <row r="26" spans="1:3">
      <c r="A26" s="3" t="s">
        <v>97</v>
      </c>
    </row>
    <row r="27" spans="1:3">
      <c r="A27" s="4" t="s">
        <v>98</v>
      </c>
      <c r="B27" s="7" t="n">
        <v>-14361</v>
      </c>
      <c r="C27" s="7" t="n">
        <v>13488</v>
      </c>
    </row>
    <row r="28" spans="1:3">
      <c r="A28" s="4" t="s">
        <v>99</v>
      </c>
      <c r="B28" s="7" t="n">
        <v>-20149</v>
      </c>
      <c r="C28" s="7" t="n">
        <v>11651</v>
      </c>
    </row>
    <row r="29" spans="1:3">
      <c r="A29" s="4" t="s">
        <v>92</v>
      </c>
      <c r="B29" s="7" t="n">
        <v>593</v>
      </c>
      <c r="C29" s="7" t="n">
        <v>237</v>
      </c>
    </row>
    <row r="30" spans="1:3">
      <c r="A30" s="4" t="s">
        <v>100</v>
      </c>
      <c r="B30" s="7" t="n">
        <v>1938</v>
      </c>
      <c r="C30" s="7" t="n">
        <v>-2603</v>
      </c>
    </row>
    <row r="31" spans="1:3">
      <c r="A31" s="4" t="s">
        <v>101</v>
      </c>
      <c r="B31" s="6" t="n">
        <v>-17618</v>
      </c>
      <c r="C31" s="6" t="n">
        <v>9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14"/>
  </cols>
  <sheetData>
    <row r="1" spans="1:2">
      <c r="A1" s="1" t="s">
        <v>331</v>
      </c>
      <c r="B1" s="2" t="s">
        <v>2</v>
      </c>
    </row>
    <row r="2" spans="1:2">
      <c r="A2" s="4" t="s">
        <v>332</v>
      </c>
    </row>
    <row r="3" spans="1:2">
      <c r="A3" s="3" t="s">
        <v>333</v>
      </c>
    </row>
    <row r="4" spans="1:2">
      <c r="A4" s="4" t="s">
        <v>334</v>
      </c>
      <c r="B4" s="4" t="s">
        <v>335</v>
      </c>
    </row>
    <row r="5" spans="1:2">
      <c r="A5" s="4" t="s">
        <v>336</v>
      </c>
    </row>
    <row r="6" spans="1:2">
      <c r="A6" s="3" t="s">
        <v>333</v>
      </c>
    </row>
    <row r="7" spans="1:2">
      <c r="A7" s="4" t="s">
        <v>334</v>
      </c>
      <c r="B7" s="4" t="s">
        <v>337</v>
      </c>
    </row>
    <row r="8" spans="1:2">
      <c r="A8" s="4" t="s">
        <v>338</v>
      </c>
    </row>
    <row r="9" spans="1:2">
      <c r="A9" s="3" t="s">
        <v>333</v>
      </c>
    </row>
    <row r="10" spans="1:2">
      <c r="A10" s="4" t="s">
        <v>334</v>
      </c>
      <c r="B10" s="4" t="s">
        <v>339</v>
      </c>
    </row>
    <row r="11" spans="1:2">
      <c r="A11" s="4" t="s">
        <v>340</v>
      </c>
    </row>
    <row r="12" spans="1:2">
      <c r="A12" s="3" t="s">
        <v>333</v>
      </c>
    </row>
    <row r="13" spans="1:2">
      <c r="A13" s="4" t="s">
        <v>334</v>
      </c>
      <c r="B13" s="4" t="s">
        <v>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15"/>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c r="B6" s="4" t="s">
        <v>339</v>
      </c>
    </row>
    <row r="7" spans="1:2">
      <c r="A7" s="4" t="s">
        <v>348</v>
      </c>
    </row>
    <row r="8" spans="1:2">
      <c r="A8" s="3" t="s">
        <v>344</v>
      </c>
    </row>
    <row r="9" spans="1:2">
      <c r="A9" s="4" t="s">
        <v>345</v>
      </c>
      <c r="B9" s="4" t="s">
        <v>349</v>
      </c>
    </row>
    <row r="10" spans="1:2">
      <c r="A10" s="4" t="s">
        <v>347</v>
      </c>
      <c r="B10" s="4" t="s">
        <v>350</v>
      </c>
    </row>
    <row r="11" spans="1:2">
      <c r="A11" s="4" t="s">
        <v>351</v>
      </c>
    </row>
    <row r="12" spans="1:2">
      <c r="A12" s="3" t="s">
        <v>344</v>
      </c>
    </row>
    <row r="13" spans="1:2">
      <c r="A13" s="4" t="s">
        <v>352</v>
      </c>
      <c r="B13" s="4" t="s">
        <v>353</v>
      </c>
    </row>
    <row r="14" spans="1:2">
      <c r="A14" s="4" t="s">
        <v>354</v>
      </c>
    </row>
    <row r="15" spans="1:2">
      <c r="A15" s="3" t="s">
        <v>344</v>
      </c>
    </row>
    <row r="16" spans="1:2">
      <c r="A16" s="4" t="s">
        <v>345</v>
      </c>
      <c r="B16" s="4" t="s">
        <v>337</v>
      </c>
    </row>
    <row r="17" spans="1:2">
      <c r="A17" s="4" t="s">
        <v>355</v>
      </c>
    </row>
    <row r="18" spans="1:2">
      <c r="A18" s="3" t="s">
        <v>344</v>
      </c>
    </row>
    <row r="19" spans="1:2">
      <c r="A19" s="4" t="s">
        <v>356</v>
      </c>
      <c r="B19" s="4" t="s">
        <v>339</v>
      </c>
    </row>
    <row r="20" spans="1:2">
      <c r="A20" s="4" t="s">
        <v>357</v>
      </c>
    </row>
    <row r="21" spans="1:2">
      <c r="A21" s="3" t="s">
        <v>344</v>
      </c>
    </row>
    <row r="22" spans="1:2">
      <c r="A22" s="4" t="s">
        <v>356</v>
      </c>
      <c r="B22"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358</v>
      </c>
      <c r="B1" s="2" t="s">
        <v>1</v>
      </c>
      <c r="D1" s="2" t="s">
        <v>359</v>
      </c>
    </row>
    <row r="2" spans="1:5">
      <c r="B2" s="2" t="s">
        <v>2</v>
      </c>
      <c r="C2" s="2" t="s">
        <v>74</v>
      </c>
      <c r="D2" s="2" t="s">
        <v>27</v>
      </c>
      <c r="E2" s="2" t="s">
        <v>360</v>
      </c>
    </row>
    <row r="3" spans="1:5">
      <c r="A3" s="3" t="s">
        <v>186</v>
      </c>
    </row>
    <row r="4" spans="1:5">
      <c r="A4" s="4" t="s">
        <v>361</v>
      </c>
      <c r="E4" s="9" t="n">
        <v>0.5</v>
      </c>
    </row>
    <row r="5" spans="1:5">
      <c r="A5" s="4" t="s">
        <v>362</v>
      </c>
      <c r="B5" s="9" t="n">
        <v>0.7</v>
      </c>
      <c r="C5" s="9" t="n">
        <v>1.1</v>
      </c>
      <c r="D5" s="9" t="n">
        <v>6.2</v>
      </c>
    </row>
    <row r="6" spans="1:5">
      <c r="A6" s="4" t="s">
        <v>363</v>
      </c>
      <c r="C6" s="9" t="n">
        <v>1.4</v>
      </c>
      <c r="D6" s="7" t="n">
        <v>8</v>
      </c>
    </row>
    <row r="7" spans="1:5">
      <c r="A7" s="4" t="s">
        <v>364</v>
      </c>
      <c r="B7" s="9" t="n">
        <v>0.5</v>
      </c>
      <c r="D7" s="9" t="n">
        <v>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365</v>
      </c>
      <c r="B1" s="2" t="s">
        <v>1</v>
      </c>
    </row>
    <row r="2" spans="1:2">
      <c r="B2" s="2" t="s">
        <v>366</v>
      </c>
    </row>
    <row r="3" spans="1:2">
      <c r="A3" s="3" t="s">
        <v>367</v>
      </c>
    </row>
    <row r="4" spans="1:2">
      <c r="A4" s="4" t="s">
        <v>368</v>
      </c>
      <c r="B4" s="6" t="n">
        <v>281819</v>
      </c>
    </row>
    <row r="5" spans="1:2">
      <c r="A5" s="4" t="s">
        <v>369</v>
      </c>
      <c r="B5" s="7" t="n">
        <v>349800</v>
      </c>
    </row>
    <row r="6" spans="1:2">
      <c r="A6" s="4" t="s">
        <v>370</v>
      </c>
      <c r="B6" s="7" t="n">
        <v>304000</v>
      </c>
    </row>
    <row r="7" spans="1:2">
      <c r="A7" s="4" t="s">
        <v>371</v>
      </c>
      <c r="B7" s="7" t="n">
        <v>259800</v>
      </c>
    </row>
    <row r="8" spans="1:2">
      <c r="A8" s="4" t="s">
        <v>372</v>
      </c>
      <c r="B8" s="7" t="n">
        <v>209120</v>
      </c>
    </row>
    <row r="9" spans="1:2">
      <c r="A9" s="4" t="s">
        <v>373</v>
      </c>
      <c r="B9" s="7" t="n">
        <v>591618</v>
      </c>
    </row>
    <row r="10" spans="1:2">
      <c r="A10" s="4" t="s">
        <v>103</v>
      </c>
      <c r="B10" s="6" t="n">
        <v>1996157</v>
      </c>
    </row>
    <row r="11" spans="1:2">
      <c r="A11" s="4" t="s">
        <v>374</v>
      </c>
    </row>
    <row r="12" spans="1:2">
      <c r="A12" s="3" t="s">
        <v>375</v>
      </c>
    </row>
    <row r="13" spans="1:2">
      <c r="A13" s="4" t="s">
        <v>376</v>
      </c>
      <c r="B13" s="4" t="s">
        <v>377</v>
      </c>
    </row>
    <row r="14" spans="1:2">
      <c r="A14" s="4" t="s">
        <v>378</v>
      </c>
    </row>
    <row r="15" spans="1:2">
      <c r="A15" s="3" t="s">
        <v>375</v>
      </c>
    </row>
    <row r="16" spans="1:2">
      <c r="A16" s="4" t="s">
        <v>376</v>
      </c>
      <c r="B1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80</v>
      </c>
      <c r="B1" s="2" t="s">
        <v>1</v>
      </c>
    </row>
    <row r="2" spans="1:4">
      <c r="B2" s="2" t="s">
        <v>2</v>
      </c>
      <c r="C2" s="2" t="s">
        <v>360</v>
      </c>
      <c r="D2" s="2" t="s">
        <v>27</v>
      </c>
    </row>
    <row r="3" spans="1:4">
      <c r="A3" s="3" t="s">
        <v>381</v>
      </c>
    </row>
    <row r="4" spans="1:4">
      <c r="A4" s="4" t="s">
        <v>382</v>
      </c>
      <c r="B4" s="6" t="n">
        <v>64000</v>
      </c>
    </row>
    <row r="5" spans="1:4">
      <c r="A5" s="4" t="s">
        <v>383</v>
      </c>
      <c r="B5" s="7" t="n">
        <v>5000</v>
      </c>
    </row>
    <row r="6" spans="1:4">
      <c r="A6" s="4" t="s">
        <v>384</v>
      </c>
      <c r="B6" s="7" t="n">
        <v>348000</v>
      </c>
    </row>
    <row r="7" spans="1:4">
      <c r="A7" s="4" t="s">
        <v>385</v>
      </c>
      <c r="B7" s="7" t="n">
        <v>391000</v>
      </c>
    </row>
    <row r="8" spans="1:4">
      <c r="A8" s="4" t="s">
        <v>386</v>
      </c>
      <c r="B8" s="7" t="n">
        <v>-362000</v>
      </c>
    </row>
    <row r="9" spans="1:4">
      <c r="A9" s="4" t="s">
        <v>387</v>
      </c>
      <c r="B9" s="7" t="n">
        <v>-60000</v>
      </c>
    </row>
    <row r="10" spans="1:4">
      <c r="A10" s="4" t="s">
        <v>388</v>
      </c>
      <c r="B10" s="7" t="n">
        <v>36000</v>
      </c>
    </row>
    <row r="11" spans="1:4">
      <c r="A11" s="3" t="s">
        <v>344</v>
      </c>
    </row>
    <row r="12" spans="1:4">
      <c r="A12" s="4" t="s">
        <v>389</v>
      </c>
      <c r="C12" s="6" t="n">
        <v>6047000</v>
      </c>
    </row>
    <row r="13" spans="1:4">
      <c r="A13" s="4" t="s">
        <v>390</v>
      </c>
      <c r="B13" s="7" t="n">
        <v>-26583000</v>
      </c>
      <c r="D13" s="6" t="n">
        <v>-24382000</v>
      </c>
    </row>
    <row r="14" spans="1:4">
      <c r="A14" s="4" t="s">
        <v>391</v>
      </c>
      <c r="B14" s="7" t="n">
        <v>6223000</v>
      </c>
    </row>
    <row r="15" spans="1:4">
      <c r="A15" s="4" t="s">
        <v>392</v>
      </c>
      <c r="B15" s="7" t="n">
        <v>5886000</v>
      </c>
      <c r="C15" s="7" t="n">
        <v>6206000</v>
      </c>
    </row>
    <row r="16" spans="1:4">
      <c r="A16" s="4" t="s">
        <v>393</v>
      </c>
      <c r="B16" s="7" t="n">
        <v>512000</v>
      </c>
      <c r="D16" s="7" t="n">
        <v>552000</v>
      </c>
    </row>
    <row r="17" spans="1:4">
      <c r="A17" s="4" t="s">
        <v>394</v>
      </c>
      <c r="B17" s="6" t="n">
        <v>6398000</v>
      </c>
    </row>
    <row r="18" spans="1:4">
      <c r="A18" s="4" t="s">
        <v>395</v>
      </c>
      <c r="B18" s="4" t="s">
        <v>335</v>
      </c>
    </row>
    <row r="19" spans="1:4">
      <c r="A19" s="4" t="s">
        <v>396</v>
      </c>
      <c r="B19" s="4" t="s">
        <v>397</v>
      </c>
    </row>
    <row r="20" spans="1:4">
      <c r="A20" s="4" t="s">
        <v>398</v>
      </c>
      <c r="B20" s="4" t="s">
        <v>399</v>
      </c>
    </row>
    <row r="21" spans="1:4">
      <c r="A21" s="4" t="s">
        <v>400</v>
      </c>
      <c r="B21" s="4" t="s">
        <v>401</v>
      </c>
    </row>
    <row r="22" spans="1:4">
      <c r="A22" s="3" t="s">
        <v>367</v>
      </c>
    </row>
    <row r="23" spans="1:4">
      <c r="A23" s="4" t="s">
        <v>402</v>
      </c>
      <c r="B23" s="6" t="n">
        <v>1026000</v>
      </c>
    </row>
    <row r="24" spans="1:4">
      <c r="A24" s="4" t="s">
        <v>403</v>
      </c>
      <c r="B24" s="7" t="n">
        <v>927000</v>
      </c>
    </row>
    <row r="25" spans="1:4">
      <c r="A25" s="4" t="s">
        <v>404</v>
      </c>
      <c r="B25" s="7" t="n">
        <v>446000</v>
      </c>
    </row>
    <row r="26" spans="1:4">
      <c r="A26" s="4" t="s">
        <v>405</v>
      </c>
      <c r="B26" s="7" t="n">
        <v>392000</v>
      </c>
    </row>
    <row r="27" spans="1:4">
      <c r="A27" s="4" t="s">
        <v>406</v>
      </c>
      <c r="B27" s="7" t="n">
        <v>238000</v>
      </c>
    </row>
    <row r="28" spans="1:4">
      <c r="A28" s="4" t="s">
        <v>407</v>
      </c>
      <c r="B28" s="7" t="n">
        <v>6248000</v>
      </c>
    </row>
    <row r="29" spans="1:4">
      <c r="A29" s="4" t="s">
        <v>408</v>
      </c>
      <c r="B29" s="7" t="n">
        <v>9277000</v>
      </c>
    </row>
    <row r="30" spans="1:4">
      <c r="A30" s="4" t="s">
        <v>392</v>
      </c>
      <c r="B30" s="7" t="n">
        <v>5886000</v>
      </c>
      <c r="C30" s="6" t="n">
        <v>6206000</v>
      </c>
    </row>
    <row r="31" spans="1:4">
      <c r="A31" s="4" t="s">
        <v>409</v>
      </c>
      <c r="B31" s="7" t="n">
        <v>3391000</v>
      </c>
    </row>
    <row r="32" spans="1:4">
      <c r="A32" s="3" t="s">
        <v>410</v>
      </c>
    </row>
    <row r="33" spans="1:4">
      <c r="A33" s="4" t="s">
        <v>411</v>
      </c>
      <c r="B33" s="7" t="n">
        <v>198000</v>
      </c>
    </row>
    <row r="34" spans="1:4">
      <c r="A34" s="4" t="s">
        <v>412</v>
      </c>
      <c r="B34" s="7" t="n">
        <v>263000</v>
      </c>
    </row>
    <row r="35" spans="1:4">
      <c r="A35" s="4" t="s">
        <v>413</v>
      </c>
      <c r="B35" s="7" t="n">
        <v>66000</v>
      </c>
    </row>
    <row r="36" spans="1:4">
      <c r="A36" s="4" t="s">
        <v>414</v>
      </c>
      <c r="B36" s="7" t="n">
        <v>0</v>
      </c>
    </row>
    <row r="37" spans="1:4">
      <c r="A37" s="4" t="s">
        <v>415</v>
      </c>
      <c r="B37" s="7" t="n">
        <v>0</v>
      </c>
    </row>
    <row r="38" spans="1:4">
      <c r="A38" s="4" t="s">
        <v>416</v>
      </c>
      <c r="B38" s="7" t="n">
        <v>0</v>
      </c>
    </row>
    <row r="39" spans="1:4">
      <c r="A39" s="4" t="s">
        <v>417</v>
      </c>
      <c r="B39" s="7" t="n">
        <v>527000</v>
      </c>
    </row>
    <row r="40" spans="1:4">
      <c r="A40" s="4" t="s">
        <v>393</v>
      </c>
      <c r="B40" s="7" t="n">
        <v>512000</v>
      </c>
      <c r="D40" s="6" t="n">
        <v>552000</v>
      </c>
    </row>
    <row r="41" spans="1:4">
      <c r="A41" s="4" t="s">
        <v>418</v>
      </c>
      <c r="B41" s="7" t="n">
        <v>15000</v>
      </c>
    </row>
    <row r="42" spans="1:4">
      <c r="A42" s="4" t="s">
        <v>419</v>
      </c>
    </row>
    <row r="43" spans="1:4">
      <c r="A43" s="3" t="s">
        <v>344</v>
      </c>
    </row>
    <row r="44" spans="1:4">
      <c r="A44" s="4" t="s">
        <v>389</v>
      </c>
      <c r="B44" s="7" t="n">
        <v>4707000</v>
      </c>
    </row>
    <row r="45" spans="1:4">
      <c r="A45" s="4" t="s">
        <v>420</v>
      </c>
      <c r="B45" s="7" t="n">
        <v>85000</v>
      </c>
    </row>
    <row r="46" spans="1:4">
      <c r="A46" s="4" t="s">
        <v>391</v>
      </c>
      <c r="B46" s="7" t="n">
        <v>4622000</v>
      </c>
    </row>
    <row r="47" spans="1:4">
      <c r="A47" s="4" t="s">
        <v>421</v>
      </c>
    </row>
    <row r="48" spans="1:4">
      <c r="A48" s="3" t="s">
        <v>344</v>
      </c>
    </row>
    <row r="49" spans="1:4">
      <c r="A49" s="4" t="s">
        <v>389</v>
      </c>
      <c r="B49" s="7" t="n">
        <v>1340000</v>
      </c>
    </row>
    <row r="50" spans="1:4">
      <c r="A50" s="4" t="s">
        <v>422</v>
      </c>
      <c r="B50" s="7" t="n">
        <v>575000</v>
      </c>
    </row>
    <row r="51" spans="1:4">
      <c r="A51" s="4" t="s">
        <v>390</v>
      </c>
      <c r="B51" s="7" t="n">
        <v>-314000</v>
      </c>
    </row>
    <row r="52" spans="1:4">
      <c r="A52" s="4" t="s">
        <v>391</v>
      </c>
      <c r="B52" s="6" t="n">
        <v>160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1"/>
    <col customWidth="1" max="5" min="5" width="23"/>
    <col customWidth="1" max="6" min="6" width="23"/>
  </cols>
  <sheetData>
    <row r="1" spans="1:6">
      <c r="A1" s="1" t="s">
        <v>423</v>
      </c>
      <c r="B1" s="2" t="s">
        <v>315</v>
      </c>
    </row>
    <row r="2" spans="1:6">
      <c r="B2" s="2" t="s">
        <v>424</v>
      </c>
      <c r="C2" s="2" t="s">
        <v>317</v>
      </c>
      <c r="D2" s="2" t="s">
        <v>425</v>
      </c>
      <c r="E2" s="2" t="s">
        <v>426</v>
      </c>
      <c r="F2" s="2" t="s">
        <v>427</v>
      </c>
    </row>
    <row r="3" spans="1:6">
      <c r="A3" s="3" t="s">
        <v>428</v>
      </c>
    </row>
    <row r="4" spans="1:6">
      <c r="A4" s="4" t="s">
        <v>321</v>
      </c>
      <c r="C4" s="7" t="n">
        <v>300</v>
      </c>
    </row>
    <row r="5" spans="1:6">
      <c r="A5" s="4" t="s">
        <v>429</v>
      </c>
      <c r="D5" s="8" t="n">
        <v>11.05</v>
      </c>
      <c r="E5" s="8" t="n">
        <v>11.05</v>
      </c>
      <c r="F5" s="6" t="n">
        <v>11</v>
      </c>
    </row>
    <row r="6" spans="1:6">
      <c r="A6" s="4" t="s">
        <v>329</v>
      </c>
    </row>
    <row r="7" spans="1:6">
      <c r="A7" s="3" t="s">
        <v>428</v>
      </c>
    </row>
    <row r="8" spans="1:6">
      <c r="A8" s="4" t="s">
        <v>323</v>
      </c>
      <c r="D8" s="7" t="n">
        <v>86</v>
      </c>
    </row>
    <row r="9" spans="1:6">
      <c r="A9" s="4" t="s">
        <v>430</v>
      </c>
      <c r="B9" s="6" t="n">
        <v>1054745</v>
      </c>
    </row>
    <row r="10" spans="1:6">
      <c r="A10" s="4" t="s">
        <v>431</v>
      </c>
      <c r="D10" s="6" t="n">
        <v>30428</v>
      </c>
    </row>
    <row r="11" spans="1:6">
      <c r="A11" s="4" t="s">
        <v>432</v>
      </c>
      <c r="B11" s="7" t="n">
        <v>11587</v>
      </c>
    </row>
    <row r="12" spans="1:6">
      <c r="A12" s="4" t="s">
        <v>433</v>
      </c>
      <c r="B12" s="7" t="n">
        <v>1918668</v>
      </c>
    </row>
    <row r="13" spans="1:6">
      <c r="A13" s="4" t="s">
        <v>434</v>
      </c>
      <c r="B13" s="7" t="n">
        <v>464462</v>
      </c>
    </row>
    <row r="14" spans="1:6">
      <c r="A14" s="4" t="s">
        <v>435</v>
      </c>
      <c r="B14" s="6" t="n">
        <v>1454206</v>
      </c>
    </row>
    <row r="15" spans="1:6">
      <c r="A15" s="4" t="s">
        <v>436</v>
      </c>
      <c r="B15" s="7" t="n">
        <v>95452</v>
      </c>
    </row>
    <row r="16" spans="1:6">
      <c r="A16" s="4" t="s">
        <v>437</v>
      </c>
      <c r="B16" s="10" t="n">
        <v>2.04</v>
      </c>
    </row>
    <row r="17" spans="1:6">
      <c r="A17" s="4" t="s">
        <v>438</v>
      </c>
      <c r="D17" s="8" t="n">
        <v>22.54</v>
      </c>
    </row>
    <row r="18" spans="1:6">
      <c r="A18" s="4" t="s">
        <v>439</v>
      </c>
      <c r="B18" s="4" t="s">
        <v>440</v>
      </c>
    </row>
    <row r="19" spans="1:6">
      <c r="A19" s="4" t="s">
        <v>441</v>
      </c>
      <c r="D19" s="4" t="s">
        <v>442</v>
      </c>
    </row>
    <row r="20" spans="1:6">
      <c r="A20" s="4" t="s">
        <v>443</v>
      </c>
    </row>
    <row r="21" spans="1:6">
      <c r="A21" s="3" t="s">
        <v>428</v>
      </c>
    </row>
    <row r="22" spans="1:6">
      <c r="A22" s="4" t="s">
        <v>444</v>
      </c>
      <c r="B22" s="6" t="n">
        <v>719181</v>
      </c>
    </row>
    <row r="23" spans="1:6">
      <c r="A23" s="4" t="s">
        <v>445</v>
      </c>
    </row>
    <row r="24" spans="1:6">
      <c r="A24" s="3" t="s">
        <v>428</v>
      </c>
    </row>
    <row r="25" spans="1:6">
      <c r="A25" s="4" t="s">
        <v>444</v>
      </c>
      <c r="B25" s="6" t="n">
        <v>1027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6</v>
      </c>
      <c r="B1" s="2" t="s">
        <v>315</v>
      </c>
    </row>
    <row r="2" spans="1:3">
      <c r="B2" s="2" t="s">
        <v>447</v>
      </c>
      <c r="C2" s="2" t="s">
        <v>318</v>
      </c>
    </row>
    <row r="3" spans="1:3">
      <c r="A3" s="3" t="s">
        <v>428</v>
      </c>
    </row>
    <row r="4" spans="1:3">
      <c r="A4" s="4" t="s">
        <v>431</v>
      </c>
      <c r="C4" s="6" t="n">
        <v>30428</v>
      </c>
    </row>
    <row r="5" spans="1:3">
      <c r="A5" s="4" t="s">
        <v>448</v>
      </c>
      <c r="B5" s="6" t="n">
        <v>11587</v>
      </c>
    </row>
    <row r="6" spans="1:3">
      <c r="A6" s="4" t="s">
        <v>29</v>
      </c>
      <c r="C6" s="7" t="n">
        <v>561100</v>
      </c>
    </row>
    <row r="7" spans="1:3">
      <c r="A7" s="4" t="s">
        <v>30</v>
      </c>
      <c r="C7" s="7" t="n">
        <v>1198884</v>
      </c>
    </row>
    <row r="8" spans="1:3">
      <c r="A8" s="4" t="s">
        <v>449</v>
      </c>
      <c r="C8" s="7" t="n">
        <v>197384</v>
      </c>
    </row>
    <row r="9" spans="1:3">
      <c r="A9" s="4" t="s">
        <v>450</v>
      </c>
      <c r="C9" s="7" t="n">
        <v>16470</v>
      </c>
    </row>
    <row r="10" spans="1:3">
      <c r="A10" s="4" t="s">
        <v>38</v>
      </c>
      <c r="C10" s="7" t="n">
        <v>354</v>
      </c>
    </row>
    <row r="11" spans="1:3">
      <c r="A11" s="4" t="s">
        <v>39</v>
      </c>
      <c r="C11" s="7" t="n">
        <v>5159</v>
      </c>
    </row>
    <row r="12" spans="1:3">
      <c r="A12" s="4" t="s">
        <v>451</v>
      </c>
      <c r="C12" s="7" t="n">
        <v>33045</v>
      </c>
    </row>
    <row r="13" spans="1:3">
      <c r="A13" s="4" t="s">
        <v>452</v>
      </c>
      <c r="C13" s="7" t="n">
        <v>2012396</v>
      </c>
    </row>
    <row r="14" spans="1:3">
      <c r="A14" s="4" t="s">
        <v>453</v>
      </c>
      <c r="C14" s="7" t="n">
        <v>464462</v>
      </c>
    </row>
    <row r="15" spans="1:3">
      <c r="A15" s="4" t="s">
        <v>454</v>
      </c>
      <c r="C15" s="7" t="n">
        <v>60421</v>
      </c>
    </row>
    <row r="16" spans="1:3">
      <c r="A16" s="4" t="s">
        <v>51</v>
      </c>
      <c r="C16" s="7" t="n">
        <v>33307</v>
      </c>
    </row>
    <row r="17" spans="1:3">
      <c r="A17" s="4" t="s">
        <v>455</v>
      </c>
      <c r="C17" s="7" t="n">
        <v>558190</v>
      </c>
    </row>
    <row r="18" spans="1:3">
      <c r="A18" s="4" t="s">
        <v>456</v>
      </c>
      <c r="C18" s="6" t="n">
        <v>14542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457</v>
      </c>
      <c r="B1" s="2" t="s">
        <v>1</v>
      </c>
    </row>
    <row r="2" spans="1:3">
      <c r="B2" s="2" t="s">
        <v>366</v>
      </c>
      <c r="C2" s="2" t="s">
        <v>458</v>
      </c>
    </row>
    <row r="3" spans="1:3">
      <c r="A3" s="3" t="s">
        <v>459</v>
      </c>
    </row>
    <row r="4" spans="1:3">
      <c r="A4" s="4" t="s">
        <v>460</v>
      </c>
      <c r="C4" s="7" t="n">
        <v>1</v>
      </c>
    </row>
    <row r="5" spans="1:3">
      <c r="A5" s="4" t="s">
        <v>461</v>
      </c>
      <c r="C5" s="6" t="n">
        <v>8423</v>
      </c>
    </row>
    <row r="6" spans="1:3">
      <c r="A6" s="3" t="s">
        <v>462</v>
      </c>
    </row>
    <row r="7" spans="1:3">
      <c r="A7" s="4" t="s">
        <v>463</v>
      </c>
      <c r="C7" s="6" t="n">
        <v>-457</v>
      </c>
    </row>
    <row r="8" spans="1:3">
      <c r="A8" s="3" t="s">
        <v>464</v>
      </c>
    </row>
    <row r="9" spans="1:3">
      <c r="A9" s="4" t="s">
        <v>465</v>
      </c>
      <c r="B9" s="7" t="n">
        <v>3</v>
      </c>
      <c r="C9" s="7" t="n">
        <v>0</v>
      </c>
    </row>
    <row r="10" spans="1:3">
      <c r="A10" s="4" t="s">
        <v>156</v>
      </c>
      <c r="B10" s="6" t="n">
        <v>35755</v>
      </c>
    </row>
    <row r="11" spans="1:3">
      <c r="A11" s="4" t="s">
        <v>466</v>
      </c>
      <c r="B11" s="6" t="n">
        <v>7399</v>
      </c>
    </row>
    <row r="12" spans="1:3">
      <c r="A12" s="4" t="s">
        <v>467</v>
      </c>
    </row>
    <row r="13" spans="1:3">
      <c r="A13" s="3" t="s">
        <v>462</v>
      </c>
    </row>
    <row r="14" spans="1:3">
      <c r="A14" s="4" t="s">
        <v>468</v>
      </c>
      <c r="C14" s="6" t="n">
        <v>946</v>
      </c>
    </row>
    <row r="15" spans="1:3">
      <c r="A15" s="4" t="s">
        <v>469</v>
      </c>
      <c r="C15" s="4" t="s">
        <v>470</v>
      </c>
    </row>
    <row r="16" spans="1:3">
      <c r="A16" s="4" t="s">
        <v>471</v>
      </c>
    </row>
    <row r="17" spans="1:3">
      <c r="A17" s="3" t="s">
        <v>462</v>
      </c>
    </row>
    <row r="18" spans="1:3">
      <c r="A18" s="4" t="s">
        <v>468</v>
      </c>
      <c r="C18" s="6" t="n">
        <v>74</v>
      </c>
    </row>
    <row r="19" spans="1:3">
      <c r="A19" s="4" t="s">
        <v>469</v>
      </c>
      <c r="C19" s="4" t="s">
        <v>339</v>
      </c>
    </row>
    <row r="20" spans="1:3">
      <c r="A20" s="4" t="s">
        <v>472</v>
      </c>
    </row>
    <row r="21" spans="1:3">
      <c r="A21" s="3" t="s">
        <v>462</v>
      </c>
    </row>
    <row r="22" spans="1:3">
      <c r="A22" s="4" t="s">
        <v>469</v>
      </c>
      <c r="C22" s="4" t="s">
        <v>4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74</v>
      </c>
      <c r="B1" s="2" t="s">
        <v>1</v>
      </c>
    </row>
    <row r="2" spans="1:4">
      <c r="B2" s="2" t="s">
        <v>2</v>
      </c>
      <c r="C2" s="2" t="s">
        <v>74</v>
      </c>
      <c r="D2" s="2" t="s">
        <v>27</v>
      </c>
    </row>
    <row r="3" spans="1:4">
      <c r="A3" s="3" t="s">
        <v>193</v>
      </c>
    </row>
    <row r="4" spans="1:4">
      <c r="A4" s="4" t="s">
        <v>37</v>
      </c>
      <c r="B4" s="6" t="n">
        <v>5630</v>
      </c>
      <c r="D4" s="6" t="n">
        <v>16889</v>
      </c>
    </row>
    <row r="5" spans="1:4">
      <c r="A5" s="4" t="s">
        <v>43</v>
      </c>
      <c r="B5" s="7" t="n">
        <v>134</v>
      </c>
      <c r="D5" s="7" t="n">
        <v>475</v>
      </c>
    </row>
    <row r="6" spans="1:4">
      <c r="A6" s="4" t="s">
        <v>45</v>
      </c>
      <c r="B6" s="7" t="n">
        <v>5764</v>
      </c>
      <c r="D6" s="7" t="n">
        <v>17364</v>
      </c>
    </row>
    <row r="7" spans="1:4">
      <c r="A7" s="4" t="s">
        <v>48</v>
      </c>
      <c r="B7" s="7" t="n">
        <v>223</v>
      </c>
      <c r="D7" s="7" t="n">
        <v>208</v>
      </c>
    </row>
    <row r="8" spans="1:4">
      <c r="A8" s="4" t="s">
        <v>51</v>
      </c>
      <c r="B8" s="7" t="n">
        <v>52</v>
      </c>
      <c r="D8" s="7" t="n">
        <v>388</v>
      </c>
    </row>
    <row r="9" spans="1:4">
      <c r="A9" s="4" t="s">
        <v>53</v>
      </c>
      <c r="B9" s="7" t="n">
        <v>275</v>
      </c>
      <c r="D9" s="6" t="n">
        <v>596</v>
      </c>
    </row>
    <row r="10" spans="1:4">
      <c r="A10" s="4" t="s">
        <v>475</v>
      </c>
      <c r="B10" s="6" t="n">
        <v>13717</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14"/>
  </cols>
  <sheetData>
    <row r="1" spans="1:6">
      <c r="A1" s="1" t="s">
        <v>476</v>
      </c>
      <c r="B1" s="2" t="s">
        <v>1</v>
      </c>
    </row>
    <row r="2" spans="1:6">
      <c r="B2" s="2" t="s">
        <v>477</v>
      </c>
      <c r="C2" s="2" t="s">
        <v>458</v>
      </c>
      <c r="D2" s="2" t="s">
        <v>478</v>
      </c>
      <c r="E2" s="2" t="s">
        <v>479</v>
      </c>
      <c r="F2" s="2" t="s">
        <v>319</v>
      </c>
    </row>
    <row r="3" spans="1:6">
      <c r="A3" s="3" t="s">
        <v>320</v>
      </c>
    </row>
    <row r="4" spans="1:6">
      <c r="A4" s="4" t="s">
        <v>480</v>
      </c>
      <c r="B4" s="7" t="n">
        <v>300</v>
      </c>
    </row>
    <row r="5" spans="1:6">
      <c r="A5" s="4" t="s">
        <v>481</v>
      </c>
      <c r="B5" s="6" t="n">
        <v>43998</v>
      </c>
      <c r="D5" s="6" t="n">
        <v>45651</v>
      </c>
    </row>
    <row r="6" spans="1:6">
      <c r="A6" s="4" t="s">
        <v>482</v>
      </c>
      <c r="B6" s="7" t="n">
        <v>-456</v>
      </c>
      <c r="C6" s="6" t="n">
        <v>0</v>
      </c>
    </row>
    <row r="7" spans="1:6">
      <c r="A7" s="4" t="s">
        <v>483</v>
      </c>
      <c r="B7" s="7" t="n">
        <v>1647</v>
      </c>
      <c r="C7" s="7" t="n">
        <v>4128</v>
      </c>
    </row>
    <row r="8" spans="1:6">
      <c r="A8" s="4" t="s">
        <v>484</v>
      </c>
      <c r="B8" s="6" t="n">
        <v>1197</v>
      </c>
      <c r="C8" s="6" t="n">
        <v>0</v>
      </c>
    </row>
    <row r="9" spans="1:6">
      <c r="A9" s="4" t="s">
        <v>326</v>
      </c>
    </row>
    <row r="10" spans="1:6">
      <c r="A10" s="3" t="s">
        <v>320</v>
      </c>
    </row>
    <row r="11" spans="1:6">
      <c r="A11" s="4" t="s">
        <v>485</v>
      </c>
      <c r="B11" s="4" t="s">
        <v>328</v>
      </c>
      <c r="D11" s="4" t="s">
        <v>328</v>
      </c>
      <c r="F11" s="4" t="s">
        <v>328</v>
      </c>
    </row>
    <row r="12" spans="1:6">
      <c r="A12" s="4" t="s">
        <v>486</v>
      </c>
      <c r="B12" s="7" t="n">
        <v>17</v>
      </c>
      <c r="D12" s="7" t="n">
        <v>17</v>
      </c>
      <c r="F12" s="7" t="n">
        <v>17</v>
      </c>
    </row>
    <row r="13" spans="1:6">
      <c r="A13" s="4" t="s">
        <v>481</v>
      </c>
      <c r="B13" s="6" t="n">
        <v>28525</v>
      </c>
      <c r="D13" s="6" t="n">
        <v>29453</v>
      </c>
    </row>
    <row r="14" spans="1:6">
      <c r="A14" s="4" t="s">
        <v>482</v>
      </c>
      <c r="B14" s="7" t="n">
        <v>13</v>
      </c>
    </row>
    <row r="15" spans="1:6">
      <c r="A15" s="4" t="s">
        <v>484</v>
      </c>
      <c r="B15" s="6" t="n">
        <v>915</v>
      </c>
    </row>
    <row r="16" spans="1:6">
      <c r="A16" s="4" t="s">
        <v>322</v>
      </c>
    </row>
    <row r="17" spans="1:6">
      <c r="A17" s="3" t="s">
        <v>320</v>
      </c>
    </row>
    <row r="18" spans="1:6">
      <c r="A18" s="4" t="s">
        <v>485</v>
      </c>
      <c r="B18" s="4" t="s">
        <v>325</v>
      </c>
      <c r="D18" s="4" t="s">
        <v>325</v>
      </c>
      <c r="E18" s="4" t="s">
        <v>325</v>
      </c>
    </row>
    <row r="19" spans="1:6">
      <c r="A19" s="4" t="s">
        <v>486</v>
      </c>
      <c r="B19" s="7" t="n">
        <v>13</v>
      </c>
      <c r="D19" s="7" t="n">
        <v>13</v>
      </c>
      <c r="E19" s="7" t="n">
        <v>13</v>
      </c>
    </row>
    <row r="20" spans="1:6">
      <c r="A20" s="4" t="s">
        <v>481</v>
      </c>
      <c r="B20" s="6" t="n">
        <v>15473</v>
      </c>
      <c r="D20" s="6" t="n">
        <v>16198</v>
      </c>
    </row>
    <row r="21" spans="1:6">
      <c r="A21" s="4" t="s">
        <v>487</v>
      </c>
      <c r="B21" s="7" t="n">
        <v>5671</v>
      </c>
      <c r="D21" s="6" t="n">
        <v>6026</v>
      </c>
      <c r="E21" s="6" t="n">
        <v>6200</v>
      </c>
    </row>
    <row r="22" spans="1:6">
      <c r="A22" s="4" t="s">
        <v>482</v>
      </c>
      <c r="B22" s="7" t="n">
        <v>88</v>
      </c>
    </row>
    <row r="23" spans="1:6">
      <c r="A23" s="4" t="s">
        <v>483</v>
      </c>
      <c r="B23" s="7" t="n">
        <v>355</v>
      </c>
    </row>
    <row r="24" spans="1:6">
      <c r="A24" s="4" t="s">
        <v>484</v>
      </c>
      <c r="B24" s="6" t="n">
        <v>2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0"/>
    <col customWidth="1" max="6" min="6" width="20"/>
    <col customWidth="1" max="7" min="7" width="27"/>
    <col customWidth="1" max="8" min="8" width="24"/>
  </cols>
  <sheetData>
    <row r="1" spans="1:8">
      <c r="A1" s="1" t="s">
        <v>102</v>
      </c>
      <c r="B1" s="2" t="s">
        <v>103</v>
      </c>
      <c r="C1" s="2" t="s">
        <v>104</v>
      </c>
      <c r="D1" s="2" t="s">
        <v>105</v>
      </c>
      <c r="E1" s="2" t="s">
        <v>106</v>
      </c>
      <c r="F1" s="2" t="s">
        <v>107</v>
      </c>
      <c r="G1" s="2" t="s">
        <v>108</v>
      </c>
      <c r="H1" s="2" t="s">
        <v>109</v>
      </c>
    </row>
    <row r="2" spans="1:8">
      <c r="A2" s="4" t="s">
        <v>110</v>
      </c>
      <c r="C2" s="7" t="n">
        <v>185233</v>
      </c>
    </row>
    <row r="3" spans="1:8">
      <c r="A3" s="4" t="s">
        <v>111</v>
      </c>
      <c r="B3" s="6" t="n">
        <v>1478682</v>
      </c>
      <c r="C3" s="6" t="n">
        <v>1852</v>
      </c>
      <c r="D3" s="6" t="n">
        <v>1629130</v>
      </c>
      <c r="E3" s="6" t="n">
        <v>16496</v>
      </c>
      <c r="F3" s="6" t="n">
        <v>-601238</v>
      </c>
      <c r="G3" s="6" t="n">
        <v>1046240</v>
      </c>
      <c r="H3" s="6" t="n">
        <v>432442</v>
      </c>
    </row>
    <row r="4" spans="1:8">
      <c r="A4" s="3" t="s">
        <v>112</v>
      </c>
    </row>
    <row r="5" spans="1:8">
      <c r="A5" s="4" t="s">
        <v>113</v>
      </c>
      <c r="C5" s="7" t="n">
        <v>-366</v>
      </c>
    </row>
    <row r="6" spans="1:8">
      <c r="A6" s="4" t="s">
        <v>114</v>
      </c>
      <c r="B6" s="7" t="n">
        <v>-4015</v>
      </c>
      <c r="C6" s="6" t="n">
        <v>-4</v>
      </c>
      <c r="D6" s="7" t="n">
        <v>-4011</v>
      </c>
      <c r="G6" s="7" t="n">
        <v>-4015</v>
      </c>
    </row>
    <row r="7" spans="1:8">
      <c r="A7" s="4" t="s">
        <v>115</v>
      </c>
      <c r="C7" s="7" t="n">
        <v>1160</v>
      </c>
    </row>
    <row r="8" spans="1:8">
      <c r="A8" s="4" t="s">
        <v>116</v>
      </c>
      <c r="B8" s="7" t="n">
        <v>12764</v>
      </c>
      <c r="C8" s="6" t="n">
        <v>12</v>
      </c>
      <c r="D8" s="7" t="n">
        <v>12752</v>
      </c>
      <c r="G8" s="7" t="n">
        <v>12764</v>
      </c>
    </row>
    <row r="9" spans="1:8">
      <c r="A9" s="4" t="s">
        <v>117</v>
      </c>
      <c r="B9" s="7" t="n">
        <v>13488</v>
      </c>
      <c r="E9" s="7" t="n">
        <v>10885</v>
      </c>
      <c r="G9" s="7" t="n">
        <v>10885</v>
      </c>
      <c r="H9" s="7" t="n">
        <v>2603</v>
      </c>
    </row>
    <row r="10" spans="1:8">
      <c r="A10" s="4" t="s">
        <v>118</v>
      </c>
      <c r="B10" s="7" t="n">
        <v>-31326</v>
      </c>
      <c r="F10" s="7" t="n">
        <v>-31326</v>
      </c>
      <c r="G10" s="7" t="n">
        <v>-31326</v>
      </c>
    </row>
    <row r="11" spans="1:8">
      <c r="A11" s="4" t="s">
        <v>119</v>
      </c>
      <c r="B11" s="7" t="n">
        <v>-6789</v>
      </c>
      <c r="H11" s="7" t="n">
        <v>-6789</v>
      </c>
    </row>
    <row r="12" spans="1:8">
      <c r="A12" s="4" t="s">
        <v>120</v>
      </c>
      <c r="B12" s="7" t="n">
        <v>318</v>
      </c>
      <c r="D12" s="7" t="n">
        <v>318</v>
      </c>
      <c r="G12" s="7" t="n">
        <v>318</v>
      </c>
      <c r="H12" s="7" t="n">
        <v>0</v>
      </c>
    </row>
    <row r="13" spans="1:8">
      <c r="A13" s="4" t="s">
        <v>121</v>
      </c>
      <c r="B13" s="7" t="n">
        <v>-13</v>
      </c>
      <c r="D13" s="7" t="n">
        <v>-13</v>
      </c>
      <c r="G13" s="7" t="n">
        <v>-13</v>
      </c>
    </row>
    <row r="14" spans="1:8">
      <c r="A14" s="4" t="s">
        <v>91</v>
      </c>
      <c r="B14" s="7" t="n">
        <v>-1837</v>
      </c>
      <c r="F14" s="7" t="n">
        <v>-1600</v>
      </c>
      <c r="G14" s="7" t="n">
        <v>-1600</v>
      </c>
      <c r="H14" s="7" t="n">
        <v>-237</v>
      </c>
    </row>
    <row r="15" spans="1:8">
      <c r="A15" s="4" t="s">
        <v>122</v>
      </c>
      <c r="C15" s="7" t="n">
        <v>186027</v>
      </c>
    </row>
    <row r="16" spans="1:8">
      <c r="A16" s="4" t="s">
        <v>123</v>
      </c>
      <c r="B16" s="7" t="n">
        <v>1461272</v>
      </c>
      <c r="C16" s="6" t="n">
        <v>1860</v>
      </c>
      <c r="D16" s="7" t="n">
        <v>1638176</v>
      </c>
      <c r="E16" s="7" t="n">
        <v>27381</v>
      </c>
      <c r="F16" s="7" t="n">
        <v>-634164</v>
      </c>
      <c r="G16" s="7" t="n">
        <v>1033253</v>
      </c>
      <c r="H16" s="7" t="n">
        <v>428019</v>
      </c>
    </row>
    <row r="17" spans="1:8">
      <c r="A17" s="4" t="s">
        <v>124</v>
      </c>
      <c r="C17" s="7" t="n">
        <v>279803</v>
      </c>
    </row>
    <row r="18" spans="1:8">
      <c r="A18" s="4" t="s">
        <v>125</v>
      </c>
      <c r="B18" s="7" t="n">
        <v>2412897</v>
      </c>
      <c r="C18" s="6" t="n">
        <v>2798</v>
      </c>
      <c r="D18" s="7" t="n">
        <v>2674871</v>
      </c>
      <c r="E18" s="7" t="n">
        <v>12362</v>
      </c>
      <c r="F18" s="7" t="n">
        <v>-692045</v>
      </c>
      <c r="G18" s="7" t="n">
        <v>1997986</v>
      </c>
      <c r="H18" s="7" t="n">
        <v>414911</v>
      </c>
    </row>
    <row r="19" spans="1:8">
      <c r="A19" s="3" t="s">
        <v>112</v>
      </c>
    </row>
    <row r="20" spans="1:8">
      <c r="A20" s="4" t="s">
        <v>126</v>
      </c>
      <c r="B20" s="7" t="n">
        <v>-528</v>
      </c>
      <c r="F20" s="7" t="n">
        <v>-528</v>
      </c>
      <c r="G20" s="7" t="n">
        <v>-528</v>
      </c>
    </row>
    <row r="21" spans="1:8">
      <c r="A21" s="4" t="s">
        <v>127</v>
      </c>
      <c r="C21" s="7" t="n">
        <v>279803</v>
      </c>
    </row>
    <row r="22" spans="1:8">
      <c r="A22" s="4" t="s">
        <v>128</v>
      </c>
      <c r="B22" s="7" t="n">
        <v>2412369</v>
      </c>
      <c r="C22" s="6" t="n">
        <v>2798</v>
      </c>
      <c r="D22" s="7" t="n">
        <v>2674871</v>
      </c>
      <c r="E22" s="7" t="n">
        <v>12362</v>
      </c>
      <c r="F22" s="7" t="n">
        <v>-692573</v>
      </c>
      <c r="G22" s="7" t="n">
        <v>1997458</v>
      </c>
      <c r="H22" s="7" t="n">
        <v>414911</v>
      </c>
    </row>
    <row r="23" spans="1:8">
      <c r="A23" s="4" t="s">
        <v>124</v>
      </c>
      <c r="C23" s="7" t="n">
        <v>279803</v>
      </c>
    </row>
    <row r="24" spans="1:8">
      <c r="A24" s="4" t="s">
        <v>125</v>
      </c>
      <c r="B24" s="6" t="n">
        <v>2412897</v>
      </c>
      <c r="C24" s="6" t="n">
        <v>2798</v>
      </c>
      <c r="D24" s="7" t="n">
        <v>2674871</v>
      </c>
      <c r="E24" s="7" t="n">
        <v>12362</v>
      </c>
      <c r="F24" s="7" t="n">
        <v>-692045</v>
      </c>
      <c r="G24" s="7" t="n">
        <v>1997986</v>
      </c>
      <c r="H24" s="7" t="n">
        <v>414911</v>
      </c>
    </row>
    <row r="25" spans="1:8">
      <c r="A25" s="3" t="s">
        <v>112</v>
      </c>
    </row>
    <row r="26" spans="1:8">
      <c r="A26" s="4" t="s">
        <v>113</v>
      </c>
      <c r="B26" s="7" t="n">
        <v>-600</v>
      </c>
      <c r="C26" s="7" t="n">
        <v>-605</v>
      </c>
    </row>
    <row r="27" spans="1:8">
      <c r="A27" s="4" t="s">
        <v>114</v>
      </c>
      <c r="B27" s="6" t="n">
        <v>-6680</v>
      </c>
      <c r="C27" s="6" t="n">
        <v>-6</v>
      </c>
      <c r="D27" s="7" t="n">
        <v>-6674</v>
      </c>
      <c r="G27" s="7" t="n">
        <v>-6680</v>
      </c>
    </row>
    <row r="28" spans="1:8">
      <c r="A28" s="4" t="s">
        <v>115</v>
      </c>
      <c r="C28" s="7" t="n">
        <v>1603</v>
      </c>
    </row>
    <row r="29" spans="1:8">
      <c r="A29" s="4" t="s">
        <v>116</v>
      </c>
      <c r="B29" s="7" t="n">
        <v>17718</v>
      </c>
      <c r="C29" s="6" t="n">
        <v>16</v>
      </c>
      <c r="D29" s="7" t="n">
        <v>17702</v>
      </c>
      <c r="G29" s="7" t="n">
        <v>17718</v>
      </c>
    </row>
    <row r="30" spans="1:8">
      <c r="A30" s="4" t="s">
        <v>117</v>
      </c>
      <c r="B30" s="7" t="n">
        <v>-14361</v>
      </c>
      <c r="E30" s="7" t="n">
        <v>-12423</v>
      </c>
      <c r="G30" s="7" t="n">
        <v>-12423</v>
      </c>
      <c r="H30" s="7" t="n">
        <v>-1938</v>
      </c>
    </row>
    <row r="31" spans="1:8">
      <c r="A31" s="4" t="s">
        <v>118</v>
      </c>
      <c r="B31" s="7" t="n">
        <v>-47972</v>
      </c>
      <c r="F31" s="7" t="n">
        <v>-47972</v>
      </c>
      <c r="G31" s="7" t="n">
        <v>-47972</v>
      </c>
    </row>
    <row r="32" spans="1:8">
      <c r="A32" s="4" t="s">
        <v>119</v>
      </c>
      <c r="B32" s="7" t="n">
        <v>-7167</v>
      </c>
      <c r="H32" s="7" t="n">
        <v>-7167</v>
      </c>
    </row>
    <row r="33" spans="1:8">
      <c r="A33" s="4" t="s">
        <v>120</v>
      </c>
      <c r="B33" s="7" t="n">
        <v>1272</v>
      </c>
      <c r="D33" s="7" t="n">
        <v>433</v>
      </c>
      <c r="G33" s="7" t="n">
        <v>433</v>
      </c>
      <c r="H33" s="7" t="n">
        <v>839</v>
      </c>
    </row>
    <row r="34" spans="1:8">
      <c r="A34" s="4" t="s">
        <v>129</v>
      </c>
      <c r="C34" s="7" t="n">
        <v>58</v>
      </c>
    </row>
    <row r="35" spans="1:8">
      <c r="A35" s="4" t="s">
        <v>130</v>
      </c>
      <c r="B35" s="7" t="n">
        <v>0</v>
      </c>
      <c r="D35" s="7" t="n">
        <v>0</v>
      </c>
      <c r="G35" s="7" t="n">
        <v>0</v>
      </c>
    </row>
    <row r="36" spans="1:8">
      <c r="A36" s="4" t="s">
        <v>131</v>
      </c>
      <c r="C36" s="7" t="n">
        <v>-18</v>
      </c>
    </row>
    <row r="37" spans="1:8">
      <c r="A37" s="4" t="s">
        <v>132</v>
      </c>
      <c r="B37" s="7" t="n">
        <v>-206</v>
      </c>
      <c r="D37" s="7" t="n">
        <v>-206</v>
      </c>
      <c r="G37" s="7" t="n">
        <v>-206</v>
      </c>
    </row>
    <row r="38" spans="1:8">
      <c r="A38" s="4" t="s">
        <v>133</v>
      </c>
      <c r="C38" s="7" t="n">
        <v>708</v>
      </c>
    </row>
    <row r="39" spans="1:8">
      <c r="A39" s="4" t="s">
        <v>134</v>
      </c>
      <c r="B39" s="7" t="n">
        <v>0</v>
      </c>
      <c r="C39" s="6" t="n">
        <v>-7</v>
      </c>
      <c r="D39" s="7" t="n">
        <v>-7820</v>
      </c>
      <c r="G39" s="7" t="n">
        <v>-7827</v>
      </c>
      <c r="H39" s="7" t="n">
        <v>-7827</v>
      </c>
    </row>
    <row r="40" spans="1:8">
      <c r="A40" s="4" t="s">
        <v>91</v>
      </c>
      <c r="B40" s="7" t="n">
        <v>-5788</v>
      </c>
      <c r="F40" s="7" t="n">
        <v>-5195</v>
      </c>
      <c r="G40" s="7" t="n">
        <v>-5195</v>
      </c>
      <c r="H40" s="7" t="n">
        <v>-593</v>
      </c>
    </row>
    <row r="41" spans="1:8">
      <c r="A41" s="4" t="s">
        <v>135</v>
      </c>
      <c r="C41" s="7" t="n">
        <v>281549</v>
      </c>
    </row>
    <row r="42" spans="1:8">
      <c r="A42" s="4" t="s">
        <v>136</v>
      </c>
      <c r="B42" s="6" t="n">
        <v>2349185</v>
      </c>
      <c r="C42" s="6" t="n">
        <v>2815</v>
      </c>
      <c r="D42" s="6" t="n">
        <v>2693946</v>
      </c>
      <c r="E42" s="6" t="n">
        <v>-61</v>
      </c>
      <c r="F42" s="6" t="n">
        <v>-745740</v>
      </c>
      <c r="G42" s="6" t="n">
        <v>1950960</v>
      </c>
      <c r="H42" s="6" t="n">
        <v>398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8</v>
      </c>
      <c r="B1" s="2" t="s">
        <v>2</v>
      </c>
      <c r="C1" s="2" t="s">
        <v>27</v>
      </c>
    </row>
    <row r="2" spans="1:3">
      <c r="A2" s="3" t="s">
        <v>201</v>
      </c>
    </row>
    <row r="3" spans="1:3">
      <c r="A3" s="4" t="s">
        <v>489</v>
      </c>
      <c r="B3" s="6" t="n">
        <v>33981</v>
      </c>
      <c r="C3" s="6" t="n">
        <v>32957</v>
      </c>
    </row>
    <row r="4" spans="1:3">
      <c r="A4" s="4" t="s">
        <v>490</v>
      </c>
      <c r="B4" s="7" t="n">
        <v>13971</v>
      </c>
      <c r="C4" s="7" t="n">
        <v>13971</v>
      </c>
    </row>
    <row r="5" spans="1:3">
      <c r="A5" s="4" t="s">
        <v>491</v>
      </c>
      <c r="B5" s="7" t="n">
        <v>16177</v>
      </c>
      <c r="C5" s="7" t="n">
        <v>14315</v>
      </c>
    </row>
    <row r="6" spans="1:3">
      <c r="A6" s="4" t="s">
        <v>492</v>
      </c>
      <c r="B6" s="7" t="n">
        <v>64129</v>
      </c>
      <c r="C6" s="7" t="n">
        <v>61243</v>
      </c>
    </row>
    <row r="7" spans="1:3">
      <c r="A7" s="4" t="s">
        <v>34</v>
      </c>
      <c r="B7" s="7" t="n">
        <v>-26583</v>
      </c>
      <c r="C7" s="7" t="n">
        <v>-24382</v>
      </c>
    </row>
    <row r="8" spans="1:3">
      <c r="A8" s="4" t="s">
        <v>493</v>
      </c>
      <c r="B8" s="7" t="n">
        <v>37546</v>
      </c>
      <c r="C8" s="7" t="n">
        <v>36861</v>
      </c>
    </row>
    <row r="9" spans="1:3">
      <c r="A9" s="4" t="s">
        <v>494</v>
      </c>
      <c r="B9" s="7" t="n">
        <v>43903</v>
      </c>
      <c r="C9" s="7" t="n">
        <v>56104</v>
      </c>
    </row>
    <row r="10" spans="1:3">
      <c r="A10" s="4" t="s">
        <v>495</v>
      </c>
      <c r="B10" s="7" t="n">
        <v>22912</v>
      </c>
      <c r="C10" s="7" t="n">
        <v>21261</v>
      </c>
    </row>
    <row r="11" spans="1:3">
      <c r="A11" s="4" t="s">
        <v>496</v>
      </c>
      <c r="B11" s="7" t="n">
        <v>16154</v>
      </c>
      <c r="C11" s="7" t="n">
        <v>29708</v>
      </c>
    </row>
    <row r="12" spans="1:3">
      <c r="A12" s="4" t="s">
        <v>497</v>
      </c>
      <c r="B12" s="7" t="n">
        <v>700</v>
      </c>
      <c r="C12" s="7" t="n">
        <v>700</v>
      </c>
    </row>
    <row r="13" spans="1:3">
      <c r="A13" s="4" t="s">
        <v>498</v>
      </c>
      <c r="B13" s="7" t="n">
        <v>15465</v>
      </c>
      <c r="C13" s="7" t="n">
        <v>8442</v>
      </c>
    </row>
    <row r="14" spans="1:3">
      <c r="A14" s="4" t="s">
        <v>499</v>
      </c>
      <c r="B14" s="6" t="n">
        <v>136680</v>
      </c>
      <c r="C14" s="6" t="n">
        <v>1530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00</v>
      </c>
      <c r="B1" s="2" t="s">
        <v>1</v>
      </c>
    </row>
    <row r="2" spans="1:4">
      <c r="B2" s="2" t="s">
        <v>2</v>
      </c>
      <c r="C2" s="2" t="s">
        <v>74</v>
      </c>
      <c r="D2" s="2" t="s">
        <v>27</v>
      </c>
    </row>
    <row r="3" spans="1:4">
      <c r="A3" s="3" t="s">
        <v>501</v>
      </c>
    </row>
    <row r="4" spans="1:4">
      <c r="A4" s="4" t="s">
        <v>502</v>
      </c>
      <c r="B4" s="6" t="n">
        <v>2437030</v>
      </c>
      <c r="D4" s="6" t="n">
        <v>2461438</v>
      </c>
    </row>
    <row r="5" spans="1:4">
      <c r="A5" s="4" t="s">
        <v>393</v>
      </c>
      <c r="B5" s="7" t="n">
        <v>512</v>
      </c>
      <c r="D5" s="7" t="n">
        <v>552</v>
      </c>
    </row>
    <row r="6" spans="1:4">
      <c r="A6" s="4" t="s">
        <v>503</v>
      </c>
      <c r="B6" s="7" t="n">
        <v>-4209</v>
      </c>
      <c r="D6" s="7" t="n">
        <v>-4571</v>
      </c>
    </row>
    <row r="7" spans="1:4">
      <c r="A7" s="4" t="s">
        <v>504</v>
      </c>
      <c r="B7" s="7" t="n">
        <v>-17059</v>
      </c>
      <c r="D7" s="7" t="n">
        <v>-18041</v>
      </c>
    </row>
    <row r="8" spans="1:4">
      <c r="A8" s="4" t="s">
        <v>103</v>
      </c>
      <c r="B8" s="7" t="n">
        <v>2415762</v>
      </c>
      <c r="D8" s="6" t="n">
        <v>2438826</v>
      </c>
    </row>
    <row r="9" spans="1:4">
      <c r="A9" s="4" t="s">
        <v>505</v>
      </c>
      <c r="B9" s="7" t="n">
        <v>64000</v>
      </c>
      <c r="C9" s="6" t="n">
        <v>55000</v>
      </c>
    </row>
    <row r="10" spans="1:4">
      <c r="A10" s="4" t="s">
        <v>506</v>
      </c>
      <c r="B10" s="6" t="n">
        <v>86000</v>
      </c>
      <c r="C10" s="6" t="n">
        <v>91000</v>
      </c>
    </row>
    <row r="11" spans="1:4">
      <c r="A11" s="4" t="s">
        <v>507</v>
      </c>
      <c r="B11" s="4" t="s">
        <v>508</v>
      </c>
      <c r="D11" s="4" t="s">
        <v>508</v>
      </c>
    </row>
    <row r="12" spans="1:4">
      <c r="A12" s="4" t="s">
        <v>509</v>
      </c>
    </row>
    <row r="13" spans="1:4">
      <c r="A13" s="3" t="s">
        <v>501</v>
      </c>
    </row>
    <row r="14" spans="1:4">
      <c r="A14" s="4" t="s">
        <v>502</v>
      </c>
      <c r="B14" s="6" t="n">
        <v>51359</v>
      </c>
      <c r="D14" s="6" t="n">
        <v>73359</v>
      </c>
    </row>
    <row r="15" spans="1:4">
      <c r="A15" s="4" t="s">
        <v>510</v>
      </c>
      <c r="B15" s="4" t="s">
        <v>511</v>
      </c>
    </row>
    <row r="16" spans="1:4">
      <c r="A16" s="4" t="s">
        <v>512</v>
      </c>
      <c r="B16" s="4" t="s">
        <v>513</v>
      </c>
    </row>
    <row r="17" spans="1:4">
      <c r="A17" s="4" t="s">
        <v>514</v>
      </c>
    </row>
    <row r="18" spans="1:4">
      <c r="A18" s="3" t="s">
        <v>501</v>
      </c>
    </row>
    <row r="19" spans="1:4">
      <c r="A19" s="4" t="s">
        <v>502</v>
      </c>
      <c r="B19" s="6" t="n">
        <v>1858410</v>
      </c>
      <c r="D19" s="7" t="n">
        <v>1858410</v>
      </c>
    </row>
    <row r="20" spans="1:4">
      <c r="A20" s="4" t="s">
        <v>515</v>
      </c>
    </row>
    <row r="21" spans="1:4">
      <c r="A21" s="3" t="s">
        <v>501</v>
      </c>
    </row>
    <row r="22" spans="1:4">
      <c r="A22" s="4" t="s">
        <v>516</v>
      </c>
      <c r="B22" s="4" t="s">
        <v>517</v>
      </c>
    </row>
    <row r="23" spans="1:4">
      <c r="A23" s="4" t="s">
        <v>518</v>
      </c>
    </row>
    <row r="24" spans="1:4">
      <c r="A24" s="3" t="s">
        <v>501</v>
      </c>
    </row>
    <row r="25" spans="1:4">
      <c r="A25" s="4" t="s">
        <v>516</v>
      </c>
      <c r="B25" s="4" t="s">
        <v>519</v>
      </c>
    </row>
    <row r="26" spans="1:4">
      <c r="A26" s="4" t="s">
        <v>520</v>
      </c>
    </row>
    <row r="27" spans="1:4">
      <c r="A27" s="3" t="s">
        <v>501</v>
      </c>
    </row>
    <row r="28" spans="1:4">
      <c r="A28" s="4" t="s">
        <v>502</v>
      </c>
      <c r="B28" s="6" t="n">
        <v>195000</v>
      </c>
      <c r="D28" s="7" t="n">
        <v>195000</v>
      </c>
    </row>
    <row r="29" spans="1:4">
      <c r="A29" s="4" t="s">
        <v>516</v>
      </c>
      <c r="B29" s="4" t="s">
        <v>508</v>
      </c>
    </row>
    <row r="30" spans="1:4">
      <c r="A30" s="4" t="s">
        <v>521</v>
      </c>
    </row>
    <row r="31" spans="1:4">
      <c r="A31" s="3" t="s">
        <v>501</v>
      </c>
    </row>
    <row r="32" spans="1:4">
      <c r="A32" s="4" t="s">
        <v>502</v>
      </c>
      <c r="B32" s="6" t="n">
        <v>331749</v>
      </c>
      <c r="D32" s="6" t="n">
        <v>334117</v>
      </c>
    </row>
    <row r="33" spans="1:4">
      <c r="A33" s="4" t="s">
        <v>522</v>
      </c>
    </row>
    <row r="34" spans="1:4">
      <c r="A34" s="3" t="s">
        <v>501</v>
      </c>
    </row>
    <row r="35" spans="1:4">
      <c r="A35" s="4" t="s">
        <v>516</v>
      </c>
      <c r="B35" s="4" t="s">
        <v>523</v>
      </c>
    </row>
    <row r="36" spans="1:4">
      <c r="A36" s="4" t="s">
        <v>524</v>
      </c>
    </row>
    <row r="37" spans="1:4">
      <c r="A37" s="3" t="s">
        <v>501</v>
      </c>
    </row>
    <row r="38" spans="1:4">
      <c r="A38" s="4" t="s">
        <v>516</v>
      </c>
      <c r="B38" s="4" t="s">
        <v>5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6</v>
      </c>
      <c r="B1" s="2" t="s">
        <v>2</v>
      </c>
      <c r="C1" s="2" t="s">
        <v>27</v>
      </c>
    </row>
    <row r="2" spans="1:3">
      <c r="A2" s="3" t="s">
        <v>204</v>
      </c>
    </row>
    <row r="3" spans="1:3">
      <c r="A3" s="4" t="s">
        <v>527</v>
      </c>
      <c r="B3" s="6" t="n">
        <v>2114261</v>
      </c>
      <c r="C3" s="6" t="n">
        <v>2216669</v>
      </c>
    </row>
    <row r="4" spans="1:3">
      <c r="A4" s="4" t="s">
        <v>528</v>
      </c>
      <c r="B4" s="7" t="n">
        <v>322769</v>
      </c>
      <c r="C4" s="7" t="n">
        <v>244769</v>
      </c>
    </row>
    <row r="5" spans="1:3">
      <c r="A5" s="4" t="s">
        <v>529</v>
      </c>
      <c r="B5" s="7" t="n">
        <v>1909769</v>
      </c>
      <c r="C5" s="7" t="n">
        <v>1931769</v>
      </c>
    </row>
    <row r="6" spans="1:3">
      <c r="A6" s="4" t="s">
        <v>530</v>
      </c>
      <c r="B6" s="7" t="n">
        <v>527261</v>
      </c>
      <c r="C6" s="7" t="n">
        <v>529669</v>
      </c>
    </row>
    <row r="7" spans="1:3">
      <c r="A7" s="4" t="s">
        <v>103</v>
      </c>
      <c r="B7" s="6" t="n">
        <v>2437030</v>
      </c>
      <c r="C7" s="6" t="n">
        <v>24614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s>
  <sheetData>
    <row r="1" spans="1:4">
      <c r="A1" s="1" t="s">
        <v>531</v>
      </c>
      <c r="B1" s="2" t="s">
        <v>1</v>
      </c>
    </row>
    <row r="2" spans="1:4">
      <c r="B2" s="2" t="s">
        <v>532</v>
      </c>
      <c r="C2" s="2" t="s">
        <v>458</v>
      </c>
      <c r="D2" s="2" t="s">
        <v>533</v>
      </c>
    </row>
    <row r="3" spans="1:4">
      <c r="A3" s="3" t="s">
        <v>534</v>
      </c>
    </row>
    <row r="4" spans="1:4">
      <c r="A4" s="4" t="s">
        <v>535</v>
      </c>
      <c r="B4" s="6" t="n">
        <v>-12857</v>
      </c>
      <c r="C4" s="6" t="n">
        <v>13440</v>
      </c>
    </row>
    <row r="5" spans="1:4">
      <c r="A5" s="4" t="s">
        <v>536</v>
      </c>
      <c r="B5" s="7" t="n">
        <v>-1504</v>
      </c>
      <c r="C5" s="6" t="n">
        <v>48</v>
      </c>
    </row>
    <row r="6" spans="1:4">
      <c r="A6" s="4" t="s">
        <v>537</v>
      </c>
      <c r="B6" s="7" t="n">
        <v>6300</v>
      </c>
    </row>
    <row r="7" spans="1:4">
      <c r="A7" s="4" t="s">
        <v>538</v>
      </c>
    </row>
    <row r="8" spans="1:4">
      <c r="A8" s="3" t="s">
        <v>534</v>
      </c>
    </row>
    <row r="9" spans="1:4">
      <c r="A9" s="4" t="s">
        <v>539</v>
      </c>
      <c r="B9" s="6" t="n">
        <v>3700</v>
      </c>
    </row>
    <row r="10" spans="1:4">
      <c r="A10" s="4" t="s">
        <v>540</v>
      </c>
      <c r="B10" s="7" t="n">
        <v>11</v>
      </c>
      <c r="D10" s="7" t="n">
        <v>12</v>
      </c>
    </row>
    <row r="11" spans="1:4">
      <c r="A11" s="4" t="s">
        <v>541</v>
      </c>
      <c r="B11" s="6" t="n">
        <v>1587000</v>
      </c>
      <c r="D11" s="6" t="n">
        <v>1687000</v>
      </c>
    </row>
    <row r="12" spans="1:4">
      <c r="A12" s="4" t="s">
        <v>542</v>
      </c>
    </row>
    <row r="13" spans="1:4">
      <c r="A13" s="3" t="s">
        <v>534</v>
      </c>
    </row>
    <row r="14" spans="1:4">
      <c r="A14" s="4" t="s">
        <v>543</v>
      </c>
      <c r="B14" s="4" t="s">
        <v>544</v>
      </c>
      <c r="D14" s="4" t="s">
        <v>544</v>
      </c>
    </row>
    <row r="15" spans="1:4">
      <c r="A15" s="4" t="s">
        <v>545</v>
      </c>
    </row>
    <row r="16" spans="1:4">
      <c r="A16" s="3" t="s">
        <v>534</v>
      </c>
    </row>
    <row r="17" spans="1:4">
      <c r="A17" s="4" t="s">
        <v>543</v>
      </c>
      <c r="B17" s="4" t="s">
        <v>546</v>
      </c>
      <c r="D17" s="4" t="s">
        <v>5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9"/>
    <col customWidth="1" max="2" min="2" width="15"/>
    <col customWidth="1" max="3" min="3" width="13"/>
    <col customWidth="1" max="4" min="4" width="14"/>
    <col customWidth="1" max="5" min="5" width="14"/>
    <col customWidth="1" max="6" min="6" width="13"/>
    <col customWidth="1" max="7" min="7" width="13"/>
  </cols>
  <sheetData>
    <row r="1" spans="1:7">
      <c r="A1" s="1" t="s">
        <v>547</v>
      </c>
      <c r="B1" s="2" t="s">
        <v>1</v>
      </c>
    </row>
    <row r="2" spans="1:7">
      <c r="B2" s="2" t="s">
        <v>2</v>
      </c>
      <c r="C2" s="2" t="s">
        <v>548</v>
      </c>
      <c r="D2" s="2" t="s">
        <v>27</v>
      </c>
      <c r="E2" s="2" t="s">
        <v>318</v>
      </c>
      <c r="F2" s="2" t="s">
        <v>549</v>
      </c>
      <c r="G2" s="2" t="s">
        <v>550</v>
      </c>
    </row>
    <row r="3" spans="1:7">
      <c r="A3" s="3" t="s">
        <v>213</v>
      </c>
    </row>
    <row r="4" spans="1:7">
      <c r="A4" s="4" t="s">
        <v>551</v>
      </c>
      <c r="B4" s="5" t="n">
        <v>0.6</v>
      </c>
    </row>
    <row r="5" spans="1:7">
      <c r="A5" s="4" t="s">
        <v>552</v>
      </c>
      <c r="B5" s="5" t="n">
        <v>0.7</v>
      </c>
    </row>
    <row r="6" spans="1:7">
      <c r="A6" s="4" t="s">
        <v>553</v>
      </c>
      <c r="B6" s="5" t="n">
        <v>43.9</v>
      </c>
      <c r="D6" s="5" t="n">
        <v>44.5</v>
      </c>
    </row>
    <row r="7" spans="1:7">
      <c r="A7" s="3" t="s">
        <v>554</v>
      </c>
    </row>
    <row r="8" spans="1:7">
      <c r="A8" s="4" t="s">
        <v>555</v>
      </c>
      <c r="E8" s="8" t="n">
        <v>11.05</v>
      </c>
      <c r="F8" s="8" t="n">
        <v>11.05</v>
      </c>
      <c r="G8" s="6" t="n">
        <v>11</v>
      </c>
    </row>
    <row r="9" spans="1:7">
      <c r="A9" s="4" t="s">
        <v>556</v>
      </c>
    </row>
    <row r="10" spans="1:7">
      <c r="A10" s="3" t="s">
        <v>554</v>
      </c>
    </row>
    <row r="11" spans="1:7">
      <c r="A11" s="4" t="s">
        <v>557</v>
      </c>
      <c r="B11" s="4" t="s">
        <v>558</v>
      </c>
    </row>
    <row r="12" spans="1:7">
      <c r="A12" s="4" t="s">
        <v>559</v>
      </c>
    </row>
    <row r="13" spans="1:7">
      <c r="A13" s="3" t="s">
        <v>554</v>
      </c>
    </row>
    <row r="14" spans="1:7">
      <c r="A14" s="4" t="s">
        <v>555</v>
      </c>
      <c r="C14" s="8" t="n">
        <v>1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60</v>
      </c>
      <c r="B1" s="2" t="s">
        <v>1</v>
      </c>
    </row>
    <row r="2" spans="1:4">
      <c r="B2" s="2" t="s">
        <v>2</v>
      </c>
      <c r="C2" s="2" t="s">
        <v>74</v>
      </c>
      <c r="D2" s="2" t="s">
        <v>27</v>
      </c>
    </row>
    <row r="3" spans="1:4">
      <c r="A3" s="3" t="s">
        <v>561</v>
      </c>
    </row>
    <row r="4" spans="1:4">
      <c r="A4" s="4" t="s">
        <v>562</v>
      </c>
      <c r="B4" s="7" t="n">
        <v>4000</v>
      </c>
      <c r="D4" s="7" t="n">
        <v>1200</v>
      </c>
    </row>
    <row r="5" spans="1:4">
      <c r="A5" s="3" t="s">
        <v>563</v>
      </c>
    </row>
    <row r="6" spans="1:4">
      <c r="A6" s="4" t="s">
        <v>564</v>
      </c>
      <c r="B6" s="8" t="n">
        <v>10.6</v>
      </c>
    </row>
    <row r="7" spans="1:4">
      <c r="A7" s="4" t="s">
        <v>565</v>
      </c>
      <c r="B7" s="10" t="n">
        <v>11.05</v>
      </c>
    </row>
    <row r="8" spans="1:4">
      <c r="A8" s="4" t="s">
        <v>566</v>
      </c>
      <c r="B8" s="7" t="n">
        <v>11</v>
      </c>
    </row>
    <row r="9" spans="1:4">
      <c r="A9" s="4" t="s">
        <v>567</v>
      </c>
      <c r="B9" s="10" t="n">
        <v>10.58</v>
      </c>
    </row>
    <row r="10" spans="1:4">
      <c r="A10" s="4" t="s">
        <v>568</v>
      </c>
      <c r="B10" s="8" t="n">
        <v>10.8</v>
      </c>
    </row>
    <row r="11" spans="1:4">
      <c r="A11" s="3" t="s">
        <v>569</v>
      </c>
    </row>
    <row r="12" spans="1:4">
      <c r="A12" s="4" t="s">
        <v>570</v>
      </c>
      <c r="B12" s="6" t="n">
        <v>2</v>
      </c>
      <c r="C12" s="9" t="n">
        <v>1.6</v>
      </c>
    </row>
    <row r="13" spans="1:4">
      <c r="A13" s="4" t="s">
        <v>571</v>
      </c>
      <c r="B13" s="9" t="n">
        <v>26.3</v>
      </c>
    </row>
    <row r="14" spans="1:4">
      <c r="A14" s="4" t="s">
        <v>572</v>
      </c>
      <c r="B14" s="4" t="s">
        <v>573</v>
      </c>
    </row>
    <row r="15" spans="1:4">
      <c r="A15" s="4" t="s">
        <v>574</v>
      </c>
      <c r="B15" s="9" t="n">
        <v>1.9</v>
      </c>
    </row>
    <row r="16" spans="1:4">
      <c r="A16" s="4" t="s">
        <v>575</v>
      </c>
    </row>
    <row r="17" spans="1:4">
      <c r="A17" s="3" t="s">
        <v>563</v>
      </c>
    </row>
    <row r="18" spans="1:4">
      <c r="A18" s="4" t="s">
        <v>576</v>
      </c>
      <c r="B18" s="7" t="n">
        <v>808</v>
      </c>
    </row>
    <row r="19" spans="1:4">
      <c r="A19" s="4" t="s">
        <v>577</v>
      </c>
      <c r="B19" s="7" t="n">
        <v>464</v>
      </c>
    </row>
    <row r="20" spans="1:4">
      <c r="A20" s="4" t="s">
        <v>578</v>
      </c>
      <c r="B20" s="7" t="n">
        <v>-172</v>
      </c>
    </row>
    <row r="21" spans="1:4">
      <c r="A21" s="4" t="s">
        <v>579</v>
      </c>
      <c r="B21" s="7" t="n">
        <v>-1</v>
      </c>
    </row>
    <row r="22" spans="1:4">
      <c r="A22" s="4" t="s">
        <v>580</v>
      </c>
      <c r="B22" s="7" t="n">
        <v>1099</v>
      </c>
    </row>
    <row r="23" spans="1:4">
      <c r="A23" s="4" t="s">
        <v>581</v>
      </c>
    </row>
    <row r="24" spans="1:4">
      <c r="A24" s="3" t="s">
        <v>563</v>
      </c>
    </row>
    <row r="25" spans="1:4">
      <c r="A25" s="4" t="s">
        <v>576</v>
      </c>
      <c r="B25" s="7" t="n">
        <v>199</v>
      </c>
    </row>
    <row r="26" spans="1:4">
      <c r="A26" s="4" t="s">
        <v>577</v>
      </c>
      <c r="B26" s="7" t="n">
        <v>1275</v>
      </c>
    </row>
    <row r="27" spans="1:4">
      <c r="A27" s="4" t="s">
        <v>578</v>
      </c>
      <c r="B27" s="7" t="n">
        <v>0</v>
      </c>
    </row>
    <row r="28" spans="1:4">
      <c r="A28" s="4" t="s">
        <v>579</v>
      </c>
      <c r="B28" s="7" t="n">
        <v>0</v>
      </c>
    </row>
    <row r="29" spans="1:4">
      <c r="A29" s="4" t="s">
        <v>580</v>
      </c>
      <c r="B29" s="7" t="n">
        <v>1474</v>
      </c>
    </row>
    <row r="30" spans="1:4">
      <c r="A30" s="4" t="s">
        <v>582</v>
      </c>
    </row>
    <row r="31" spans="1:4">
      <c r="A31" s="3" t="s">
        <v>563</v>
      </c>
    </row>
    <row r="32" spans="1:4">
      <c r="A32" s="4" t="s">
        <v>576</v>
      </c>
      <c r="B32" s="7" t="n">
        <v>998</v>
      </c>
    </row>
    <row r="33" spans="1:4">
      <c r="A33" s="4" t="s">
        <v>577</v>
      </c>
      <c r="B33" s="7" t="n">
        <v>0</v>
      </c>
    </row>
    <row r="34" spans="1:4">
      <c r="A34" s="4" t="s">
        <v>578</v>
      </c>
      <c r="B34" s="7" t="n">
        <v>0</v>
      </c>
    </row>
    <row r="35" spans="1:4">
      <c r="A35" s="4" t="s">
        <v>579</v>
      </c>
      <c r="B35" s="7" t="n">
        <v>-1</v>
      </c>
    </row>
    <row r="36" spans="1:4">
      <c r="A36" s="4" t="s">
        <v>580</v>
      </c>
      <c r="B36" s="7" t="n">
        <v>9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4</v>
      </c>
    </row>
    <row r="3" spans="1:3">
      <c r="A3" s="3" t="s">
        <v>584</v>
      </c>
    </row>
    <row r="4" spans="1:3">
      <c r="A4" s="4" t="s">
        <v>585</v>
      </c>
      <c r="B4" s="6" t="n">
        <v>-5195</v>
      </c>
      <c r="C4" s="6" t="n">
        <v>-1600</v>
      </c>
    </row>
    <row r="5" spans="1:3">
      <c r="A5" s="4" t="s">
        <v>586</v>
      </c>
      <c r="B5" s="7" t="n">
        <v>-783</v>
      </c>
      <c r="C5" s="7" t="n">
        <v>-334</v>
      </c>
    </row>
    <row r="6" spans="1:3">
      <c r="A6" s="4" t="s">
        <v>587</v>
      </c>
      <c r="B6" s="6" t="n">
        <v>-5978</v>
      </c>
      <c r="C6" s="6" t="n">
        <v>-1934</v>
      </c>
    </row>
    <row r="7" spans="1:3">
      <c r="A7" s="3" t="s">
        <v>588</v>
      </c>
    </row>
    <row r="8" spans="1:3">
      <c r="A8" s="4" t="s">
        <v>589</v>
      </c>
      <c r="B8" s="7" t="n">
        <v>281263</v>
      </c>
      <c r="C8" s="7" t="n">
        <v>185899</v>
      </c>
    </row>
    <row r="9" spans="1:3">
      <c r="A9" s="4" t="s">
        <v>590</v>
      </c>
      <c r="B9" s="7" t="n">
        <v>43996</v>
      </c>
      <c r="C9" s="7" t="n">
        <v>44453</v>
      </c>
    </row>
    <row r="10" spans="1:3">
      <c r="A10" s="4" t="s">
        <v>591</v>
      </c>
      <c r="B10" s="7" t="n">
        <v>325259</v>
      </c>
      <c r="C10" s="7" t="n">
        <v>230352</v>
      </c>
    </row>
    <row r="11" spans="1:3">
      <c r="A11" s="3" t="s">
        <v>94</v>
      </c>
    </row>
    <row r="12" spans="1:3">
      <c r="A12" s="4" t="s">
        <v>592</v>
      </c>
      <c r="B12" s="8" t="n">
        <v>-0.02</v>
      </c>
      <c r="C12" s="8" t="n">
        <v>-0.01</v>
      </c>
    </row>
    <row r="13" spans="1:3">
      <c r="A13" s="4" t="s">
        <v>593</v>
      </c>
    </row>
    <row r="14" spans="1:3">
      <c r="A14" s="3" t="s">
        <v>594</v>
      </c>
    </row>
    <row r="15" spans="1:3">
      <c r="A15" s="4" t="s">
        <v>595</v>
      </c>
      <c r="B15" s="7" t="n">
        <v>2571</v>
      </c>
      <c r="C15" s="7" t="n">
        <v>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4</v>
      </c>
    </row>
    <row r="3" spans="1:3">
      <c r="A3" s="3" t="s">
        <v>597</v>
      </c>
    </row>
    <row r="4" spans="1:3">
      <c r="A4" s="4" t="s">
        <v>598</v>
      </c>
      <c r="B4" s="6" t="n">
        <v>3261</v>
      </c>
      <c r="C4" s="6" t="n">
        <v>8712</v>
      </c>
    </row>
    <row r="5" spans="1:3">
      <c r="A5" s="4" t="s">
        <v>599</v>
      </c>
      <c r="B5" s="7" t="n">
        <v>457</v>
      </c>
    </row>
    <row r="6" spans="1:3">
      <c r="A6" s="4" t="s">
        <v>600</v>
      </c>
      <c r="C6" s="7" t="n">
        <v>524</v>
      </c>
    </row>
    <row r="7" spans="1:3">
      <c r="A7" s="4" t="s">
        <v>601</v>
      </c>
    </row>
    <row r="8" spans="1:3">
      <c r="A8" s="3" t="s">
        <v>597</v>
      </c>
    </row>
    <row r="9" spans="1:3">
      <c r="A9" s="4" t="s">
        <v>598</v>
      </c>
      <c r="B9" s="7" t="n">
        <v>500</v>
      </c>
      <c r="C9" s="7" t="n">
        <v>400</v>
      </c>
    </row>
    <row r="10" spans="1:3">
      <c r="A10" s="4" t="s">
        <v>602</v>
      </c>
    </row>
    <row r="11" spans="1:3">
      <c r="A11" s="3" t="s">
        <v>597</v>
      </c>
    </row>
    <row r="12" spans="1:3">
      <c r="A12" s="4" t="s">
        <v>598</v>
      </c>
      <c r="B12" s="7" t="n">
        <v>1009</v>
      </c>
      <c r="C12" s="7" t="n">
        <v>503</v>
      </c>
    </row>
    <row r="13" spans="1:3">
      <c r="A13" s="4" t="s">
        <v>599</v>
      </c>
      <c r="B13" s="7" t="n">
        <v>3</v>
      </c>
    </row>
    <row r="14" spans="1:3">
      <c r="A14" s="4" t="s">
        <v>600</v>
      </c>
      <c r="C14" s="7" t="n">
        <v>0</v>
      </c>
    </row>
    <row r="15" spans="1:3">
      <c r="A15" s="4" t="s">
        <v>603</v>
      </c>
    </row>
    <row r="16" spans="1:3">
      <c r="A16" s="3" t="s">
        <v>597</v>
      </c>
    </row>
    <row r="17" spans="1:3">
      <c r="A17" s="4" t="s">
        <v>598</v>
      </c>
      <c r="B17" s="7" t="n">
        <v>1734</v>
      </c>
      <c r="C17" s="7" t="n">
        <v>696</v>
      </c>
    </row>
    <row r="18" spans="1:3">
      <c r="A18" s="4" t="s">
        <v>599</v>
      </c>
      <c r="B18" s="7" t="n">
        <v>0</v>
      </c>
    </row>
    <row r="19" spans="1:3">
      <c r="A19" s="4" t="s">
        <v>600</v>
      </c>
      <c r="C19" s="7" t="n">
        <v>0</v>
      </c>
    </row>
    <row r="20" spans="1:3">
      <c r="A20" s="4" t="s">
        <v>604</v>
      </c>
    </row>
    <row r="21" spans="1:3">
      <c r="A21" s="3" t="s">
        <v>597</v>
      </c>
    </row>
    <row r="22" spans="1:3">
      <c r="A22" s="4" t="s">
        <v>598</v>
      </c>
      <c r="B22" s="7" t="n">
        <v>518</v>
      </c>
      <c r="C22" s="7" t="n">
        <v>578</v>
      </c>
    </row>
    <row r="23" spans="1:3">
      <c r="A23" s="4" t="s">
        <v>599</v>
      </c>
      <c r="B23" s="7" t="n">
        <v>454</v>
      </c>
    </row>
    <row r="24" spans="1:3">
      <c r="A24" s="4" t="s">
        <v>600</v>
      </c>
      <c r="C24" s="7" t="n">
        <v>444</v>
      </c>
    </row>
    <row r="25" spans="1:3">
      <c r="A25" s="4" t="s">
        <v>329</v>
      </c>
    </row>
    <row r="26" spans="1:3">
      <c r="A26" s="3" t="s">
        <v>597</v>
      </c>
    </row>
    <row r="27" spans="1:3">
      <c r="A27" s="4" t="s">
        <v>598</v>
      </c>
      <c r="C27" s="7" t="n">
        <v>6935</v>
      </c>
    </row>
    <row r="28" spans="1:3">
      <c r="A28" s="4" t="s">
        <v>600</v>
      </c>
      <c r="C28" s="7" t="n">
        <v>80</v>
      </c>
    </row>
    <row r="29" spans="1:3">
      <c r="A29" s="4" t="s">
        <v>605</v>
      </c>
    </row>
    <row r="30" spans="1:3">
      <c r="A30" s="3" t="s">
        <v>597</v>
      </c>
    </row>
    <row r="31" spans="1:3">
      <c r="A31" s="4" t="s">
        <v>598</v>
      </c>
      <c r="B31" s="7" t="n">
        <v>1582</v>
      </c>
      <c r="C31" s="7" t="n">
        <v>5777</v>
      </c>
    </row>
    <row r="32" spans="1:3">
      <c r="A32" s="4" t="s">
        <v>606</v>
      </c>
    </row>
    <row r="33" spans="1:3">
      <c r="A33" s="3" t="s">
        <v>597</v>
      </c>
    </row>
    <row r="34" spans="1:3">
      <c r="A34" s="4" t="s">
        <v>598</v>
      </c>
      <c r="B34" s="7" t="n">
        <v>194</v>
      </c>
      <c r="C34" s="7" t="n">
        <v>181</v>
      </c>
    </row>
    <row r="35" spans="1:3">
      <c r="A35" s="4" t="s">
        <v>607</v>
      </c>
    </row>
    <row r="36" spans="1:3">
      <c r="A36" s="3" t="s">
        <v>597</v>
      </c>
    </row>
    <row r="37" spans="1:3">
      <c r="A37" s="4" t="s">
        <v>598</v>
      </c>
      <c r="B37" s="7" t="n">
        <v>1329</v>
      </c>
      <c r="C37" s="7" t="n">
        <v>376</v>
      </c>
    </row>
    <row r="38" spans="1:3">
      <c r="A38" s="4" t="s">
        <v>608</v>
      </c>
    </row>
    <row r="39" spans="1:3">
      <c r="A39" s="3" t="s">
        <v>597</v>
      </c>
    </row>
    <row r="40" spans="1:3">
      <c r="A40" s="4" t="s">
        <v>598</v>
      </c>
      <c r="B40" s="7" t="n">
        <v>59</v>
      </c>
      <c r="C40" s="7" t="n">
        <v>76</v>
      </c>
    </row>
    <row r="41" spans="1:3">
      <c r="A41" s="4" t="s">
        <v>609</v>
      </c>
    </row>
    <row r="42" spans="1:3">
      <c r="A42" s="3" t="s">
        <v>597</v>
      </c>
    </row>
    <row r="43" spans="1:3">
      <c r="A43" s="4" t="s">
        <v>598</v>
      </c>
      <c r="C43" s="7" t="n">
        <v>5144</v>
      </c>
    </row>
    <row r="44" spans="1:3">
      <c r="A44" s="4" t="s">
        <v>610</v>
      </c>
    </row>
    <row r="45" spans="1:3">
      <c r="A45" s="3" t="s">
        <v>597</v>
      </c>
    </row>
    <row r="46" spans="1:3">
      <c r="A46" s="4" t="s">
        <v>598</v>
      </c>
      <c r="B46" s="7" t="n">
        <v>1222</v>
      </c>
      <c r="C46" s="7" t="n">
        <v>2411</v>
      </c>
    </row>
    <row r="47" spans="1:3">
      <c r="A47" s="4" t="s">
        <v>611</v>
      </c>
    </row>
    <row r="48" spans="1:3">
      <c r="A48" s="3" t="s">
        <v>597</v>
      </c>
    </row>
    <row r="49" spans="1:3">
      <c r="A49" s="4" t="s">
        <v>598</v>
      </c>
      <c r="B49" s="7" t="n">
        <v>812</v>
      </c>
      <c r="C49" s="7" t="n">
        <v>322</v>
      </c>
    </row>
    <row r="50" spans="1:3">
      <c r="A50" s="4" t="s">
        <v>612</v>
      </c>
    </row>
    <row r="51" spans="1:3">
      <c r="A51" s="3" t="s">
        <v>597</v>
      </c>
    </row>
    <row r="52" spans="1:3">
      <c r="A52" s="4" t="s">
        <v>598</v>
      </c>
      <c r="B52" s="7" t="n">
        <v>405</v>
      </c>
      <c r="C52" s="7" t="n">
        <v>320</v>
      </c>
    </row>
    <row r="53" spans="1:3">
      <c r="A53" s="4" t="s">
        <v>613</v>
      </c>
    </row>
    <row r="54" spans="1:3">
      <c r="A54" s="3" t="s">
        <v>597</v>
      </c>
    </row>
    <row r="55" spans="1:3">
      <c r="A55" s="4" t="s">
        <v>598</v>
      </c>
      <c r="B55" s="6" t="n">
        <v>5</v>
      </c>
      <c r="C55" s="7" t="n">
        <v>58</v>
      </c>
    </row>
    <row r="56" spans="1:3">
      <c r="A56" s="4" t="s">
        <v>614</v>
      </c>
    </row>
    <row r="57" spans="1:3">
      <c r="A57" s="3" t="s">
        <v>597</v>
      </c>
    </row>
    <row r="58" spans="1:3">
      <c r="A58" s="4" t="s">
        <v>598</v>
      </c>
      <c r="C58" s="6" t="n">
        <v>17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5</v>
      </c>
      <c r="B1" s="2" t="s">
        <v>1</v>
      </c>
      <c r="D1" s="2" t="s">
        <v>359</v>
      </c>
    </row>
    <row r="2" spans="1:4">
      <c r="B2" s="2" t="s">
        <v>2</v>
      </c>
      <c r="C2" s="2" t="s">
        <v>74</v>
      </c>
      <c r="D2" s="2" t="s">
        <v>27</v>
      </c>
    </row>
    <row r="3" spans="1:4">
      <c r="A3" s="3" t="s">
        <v>597</v>
      </c>
    </row>
    <row r="4" spans="1:4">
      <c r="A4" s="4" t="s">
        <v>616</v>
      </c>
      <c r="B4" s="6" t="n">
        <v>5958</v>
      </c>
      <c r="D4" s="6" t="n">
        <v>5125</v>
      </c>
    </row>
    <row r="5" spans="1:4">
      <c r="A5" s="4" t="s">
        <v>617</v>
      </c>
      <c r="B5" s="7" t="n">
        <v>1300</v>
      </c>
      <c r="D5" s="7" t="n">
        <v>1200</v>
      </c>
    </row>
    <row r="6" spans="1:4">
      <c r="A6" s="4" t="s">
        <v>618</v>
      </c>
    </row>
    <row r="7" spans="1:4">
      <c r="A7" s="3" t="s">
        <v>597</v>
      </c>
    </row>
    <row r="8" spans="1:4">
      <c r="A8" s="4" t="s">
        <v>619</v>
      </c>
      <c r="B8" s="6" t="n">
        <v>1300</v>
      </c>
      <c r="D8" s="7" t="n">
        <v>600</v>
      </c>
    </row>
    <row r="9" spans="1:4">
      <c r="A9" s="4" t="s">
        <v>556</v>
      </c>
    </row>
    <row r="10" spans="1:4">
      <c r="A10" s="3" t="s">
        <v>597</v>
      </c>
    </row>
    <row r="11" spans="1:4">
      <c r="A11" s="4" t="s">
        <v>620</v>
      </c>
      <c r="B11" s="4" t="s">
        <v>621</v>
      </c>
    </row>
    <row r="12" spans="1:4">
      <c r="A12" s="4" t="s">
        <v>557</v>
      </c>
      <c r="B12" s="4" t="s">
        <v>558</v>
      </c>
    </row>
    <row r="13" spans="1:4">
      <c r="A13" s="4" t="s">
        <v>326</v>
      </c>
    </row>
    <row r="14" spans="1:4">
      <c r="A14" s="3" t="s">
        <v>597</v>
      </c>
    </row>
    <row r="15" spans="1:4">
      <c r="A15" s="4" t="s">
        <v>622</v>
      </c>
      <c r="D15" s="7" t="n">
        <v>175000</v>
      </c>
    </row>
    <row r="16" spans="1:4">
      <c r="A16" s="4" t="s">
        <v>602</v>
      </c>
    </row>
    <row r="17" spans="1:4">
      <c r="A17" s="3" t="s">
        <v>597</v>
      </c>
    </row>
    <row r="18" spans="1:4">
      <c r="A18" s="4" t="s">
        <v>616</v>
      </c>
      <c r="B18" s="6" t="n">
        <v>4700</v>
      </c>
      <c r="D18" s="7" t="n">
        <v>4500</v>
      </c>
    </row>
    <row r="19" spans="1:4">
      <c r="A19" s="4" t="s">
        <v>623</v>
      </c>
      <c r="B19" s="6" t="n">
        <v>4500</v>
      </c>
    </row>
    <row r="20" spans="1:4">
      <c r="A20" s="4" t="s">
        <v>624</v>
      </c>
    </row>
    <row r="21" spans="1:4">
      <c r="A21" s="3" t="s">
        <v>597</v>
      </c>
    </row>
    <row r="22" spans="1:4">
      <c r="A22" s="4" t="s">
        <v>625</v>
      </c>
      <c r="B22" s="4" t="s">
        <v>626</v>
      </c>
    </row>
    <row r="23" spans="1:4">
      <c r="A23" s="4" t="s">
        <v>627</v>
      </c>
    </row>
    <row r="24" spans="1:4">
      <c r="A24" s="3" t="s">
        <v>597</v>
      </c>
    </row>
    <row r="25" spans="1:4">
      <c r="A25" s="4" t="s">
        <v>628</v>
      </c>
      <c r="B25" s="6" t="n">
        <v>300</v>
      </c>
      <c r="C25" s="6" t="n">
        <v>200</v>
      </c>
    </row>
    <row r="26" spans="1:4">
      <c r="A26" s="4" t="s">
        <v>322</v>
      </c>
    </row>
    <row r="27" spans="1:4">
      <c r="A27" s="3" t="s">
        <v>597</v>
      </c>
    </row>
    <row r="28" spans="1:4">
      <c r="A28" s="4" t="s">
        <v>629</v>
      </c>
      <c r="B28" s="7" t="n">
        <v>200000</v>
      </c>
    </row>
    <row r="29" spans="1:4">
      <c r="A29" s="4" t="s">
        <v>630</v>
      </c>
      <c r="B29" s="7" t="n">
        <v>50000</v>
      </c>
    </row>
    <row r="30" spans="1:4">
      <c r="A30" s="4" t="s">
        <v>631</v>
      </c>
    </row>
    <row r="31" spans="1:4">
      <c r="A31" s="3" t="s">
        <v>597</v>
      </c>
    </row>
    <row r="32" spans="1:4">
      <c r="A32" s="4" t="s">
        <v>632</v>
      </c>
      <c r="D32" s="6" t="n">
        <v>2300</v>
      </c>
    </row>
    <row r="33" spans="1:4">
      <c r="A33" s="4" t="s">
        <v>633</v>
      </c>
    </row>
    <row r="34" spans="1:4">
      <c r="A34" s="3" t="s">
        <v>597</v>
      </c>
    </row>
    <row r="35" spans="1:4">
      <c r="A35" s="4" t="s">
        <v>632</v>
      </c>
      <c r="B35" s="6" t="n">
        <v>2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7</v>
      </c>
    </row>
    <row r="2" spans="1:3">
      <c r="A2" s="3" t="s">
        <v>635</v>
      </c>
    </row>
    <row r="3" spans="1:3">
      <c r="A3" s="4" t="s">
        <v>636</v>
      </c>
      <c r="B3" s="6" t="n">
        <v>2432821</v>
      </c>
      <c r="C3" s="6" t="n">
        <v>2456867</v>
      </c>
    </row>
    <row r="4" spans="1:3">
      <c r="A4" s="4" t="s">
        <v>637</v>
      </c>
      <c r="B4" s="7" t="n">
        <v>17059</v>
      </c>
      <c r="C4" s="7" t="n">
        <v>18041</v>
      </c>
    </row>
    <row r="5" spans="1:3">
      <c r="A5" s="4" t="s">
        <v>638</v>
      </c>
    </row>
    <row r="6" spans="1:3">
      <c r="A6" s="3" t="s">
        <v>635</v>
      </c>
    </row>
    <row r="7" spans="1:3">
      <c r="A7" s="4" t="s">
        <v>639</v>
      </c>
      <c r="B7" s="6" t="n">
        <v>2434064</v>
      </c>
      <c r="C7" s="6" t="n">
        <v>2467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37</v>
      </c>
      <c r="B1" s="2" t="s">
        <v>1</v>
      </c>
    </row>
    <row r="2" spans="1:3">
      <c r="B2" s="2" t="s">
        <v>2</v>
      </c>
      <c r="C2" s="2" t="s">
        <v>74</v>
      </c>
    </row>
    <row r="3" spans="1:3">
      <c r="A3" s="3" t="s">
        <v>138</v>
      </c>
    </row>
    <row r="4" spans="1:3">
      <c r="A4" s="4" t="s">
        <v>139</v>
      </c>
      <c r="B4" s="8" t="n">
        <v>0.17</v>
      </c>
      <c r="C4" s="8" t="n">
        <v>0.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 customWidth="1" max="8" min="8" width="13"/>
  </cols>
  <sheetData>
    <row r="1" spans="1:8">
      <c r="A1" s="1" t="s">
        <v>640</v>
      </c>
      <c r="B1" s="2" t="s">
        <v>1</v>
      </c>
      <c r="D1" s="2" t="s">
        <v>359</v>
      </c>
    </row>
    <row r="2" spans="1:8">
      <c r="B2" s="2" t="s">
        <v>2</v>
      </c>
      <c r="C2" s="2" t="s">
        <v>641</v>
      </c>
      <c r="D2" s="2" t="s">
        <v>27</v>
      </c>
      <c r="E2" s="2" t="s">
        <v>318</v>
      </c>
      <c r="F2" s="2" t="s">
        <v>549</v>
      </c>
      <c r="G2" s="2" t="s">
        <v>550</v>
      </c>
      <c r="H2" s="2" t="s">
        <v>642</v>
      </c>
    </row>
    <row r="3" spans="1:8">
      <c r="A3" s="3" t="s">
        <v>643</v>
      </c>
    </row>
    <row r="4" spans="1:8">
      <c r="A4" s="4" t="s">
        <v>644</v>
      </c>
      <c r="B4" s="6" t="n">
        <v>-6300</v>
      </c>
    </row>
    <row r="5" spans="1:8">
      <c r="A5" s="4" t="s">
        <v>555</v>
      </c>
      <c r="E5" s="8" t="n">
        <v>11.05</v>
      </c>
      <c r="F5" s="8" t="n">
        <v>11.05</v>
      </c>
      <c r="G5" s="6" t="n">
        <v>11</v>
      </c>
    </row>
    <row r="6" spans="1:8">
      <c r="A6" s="4" t="s">
        <v>645</v>
      </c>
    </row>
    <row r="7" spans="1:8">
      <c r="A7" s="3" t="s">
        <v>643</v>
      </c>
    </row>
    <row r="8" spans="1:8">
      <c r="A8" s="4" t="s">
        <v>555</v>
      </c>
      <c r="B8" s="8" t="n">
        <v>11.2</v>
      </c>
      <c r="H8" s="8" t="n">
        <v>10.2</v>
      </c>
    </row>
    <row r="9" spans="1:8">
      <c r="A9" s="4" t="s">
        <v>646</v>
      </c>
    </row>
    <row r="10" spans="1:8">
      <c r="A10" s="3" t="s">
        <v>643</v>
      </c>
    </row>
    <row r="11" spans="1:8">
      <c r="A11" s="4" t="s">
        <v>647</v>
      </c>
      <c r="B11" s="6" t="n">
        <v>16154</v>
      </c>
      <c r="D11" s="6" t="n">
        <v>29708</v>
      </c>
    </row>
    <row r="12" spans="1:8">
      <c r="A12" s="4" t="s">
        <v>644</v>
      </c>
      <c r="B12" s="7" t="n">
        <v>-6305</v>
      </c>
      <c r="D12" s="7" t="n">
        <v>-3633</v>
      </c>
    </row>
    <row r="13" spans="1:8">
      <c r="A13" s="4" t="s">
        <v>648</v>
      </c>
    </row>
    <row r="14" spans="1:8">
      <c r="A14" s="3" t="s">
        <v>643</v>
      </c>
    </row>
    <row r="15" spans="1:8">
      <c r="A15" s="4" t="s">
        <v>49</v>
      </c>
      <c r="B15" s="7" t="n">
        <v>-32000</v>
      </c>
      <c r="D15" s="7" t="n">
        <v>-39500</v>
      </c>
    </row>
    <row r="16" spans="1:8">
      <c r="A16" s="4" t="s">
        <v>649</v>
      </c>
    </row>
    <row r="17" spans="1:8">
      <c r="A17" s="3" t="s">
        <v>643</v>
      </c>
    </row>
    <row r="18" spans="1:8">
      <c r="A18" s="4" t="s">
        <v>49</v>
      </c>
      <c r="B18" s="7" t="n">
        <v>-32000</v>
      </c>
      <c r="D18" s="7" t="n">
        <v>-39500</v>
      </c>
    </row>
    <row r="19" spans="1:8">
      <c r="A19" s="4" t="s">
        <v>650</v>
      </c>
      <c r="B19" s="7" t="n">
        <v>-7500</v>
      </c>
    </row>
    <row r="20" spans="1:8">
      <c r="A20" s="4" t="s">
        <v>651</v>
      </c>
    </row>
    <row r="21" spans="1:8">
      <c r="A21" s="3" t="s">
        <v>643</v>
      </c>
    </row>
    <row r="22" spans="1:8">
      <c r="A22" s="4" t="s">
        <v>652</v>
      </c>
      <c r="B22" s="6" t="n">
        <v>27473</v>
      </c>
      <c r="D22" s="6" t="n">
        <v>71991</v>
      </c>
    </row>
    <row r="23" spans="1:8">
      <c r="A23" s="4" t="s">
        <v>653</v>
      </c>
    </row>
    <row r="24" spans="1:8">
      <c r="A24" s="3" t="s">
        <v>643</v>
      </c>
    </row>
    <row r="25" spans="1:8">
      <c r="A25" s="4" t="s">
        <v>654</v>
      </c>
      <c r="B25" s="7" t="n">
        <v>3</v>
      </c>
    </row>
    <row r="26" spans="1:8">
      <c r="A26" s="4" t="s">
        <v>655</v>
      </c>
    </row>
    <row r="27" spans="1:8">
      <c r="A27" s="3" t="s">
        <v>643</v>
      </c>
    </row>
    <row r="28" spans="1:8">
      <c r="A28" s="4" t="s">
        <v>654</v>
      </c>
      <c r="C28" s="5" t="n">
        <v>12.5</v>
      </c>
    </row>
    <row r="29" spans="1:8">
      <c r="A29" s="4" t="s">
        <v>656</v>
      </c>
    </row>
    <row r="30" spans="1:8">
      <c r="A30" s="3" t="s">
        <v>643</v>
      </c>
    </row>
    <row r="31" spans="1:8">
      <c r="A31" s="4" t="s">
        <v>654</v>
      </c>
      <c r="B31" s="7" t="n">
        <v>5</v>
      </c>
      <c r="D31" s="5" t="n">
        <v>1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4</v>
      </c>
    </row>
    <row r="3" spans="1:3">
      <c r="A3" s="3" t="s">
        <v>635</v>
      </c>
    </row>
    <row r="4" spans="1:3">
      <c r="A4" s="4" t="s">
        <v>475</v>
      </c>
      <c r="B4" s="6" t="n">
        <v>13717</v>
      </c>
      <c r="C4"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658</v>
      </c>
      <c r="B1" s="2" t="s">
        <v>659</v>
      </c>
      <c r="C1" s="2" t="s">
        <v>660</v>
      </c>
      <c r="D1" s="2" t="s">
        <v>661</v>
      </c>
      <c r="E1" s="2" t="s">
        <v>2</v>
      </c>
      <c r="F1" s="2" t="s">
        <v>74</v>
      </c>
    </row>
    <row r="2" spans="1:6">
      <c r="A2" s="3" t="s">
        <v>662</v>
      </c>
    </row>
    <row r="3" spans="1:6">
      <c r="A3" s="4" t="s">
        <v>663</v>
      </c>
      <c r="E3" s="8" t="n">
        <v>0.17</v>
      </c>
      <c r="F3" s="8" t="n">
        <v>0.17</v>
      </c>
    </row>
    <row r="4" spans="1:6">
      <c r="A4" s="4" t="s">
        <v>178</v>
      </c>
      <c r="E4" s="6" t="n">
        <v>17718</v>
      </c>
      <c r="F4" s="6" t="n">
        <v>12764</v>
      </c>
    </row>
    <row r="5" spans="1:6">
      <c r="A5" s="4" t="s">
        <v>664</v>
      </c>
      <c r="E5" s="6" t="n">
        <v>30132</v>
      </c>
      <c r="F5" s="6" t="n">
        <v>18710</v>
      </c>
    </row>
    <row r="6" spans="1:6">
      <c r="A6" s="4" t="s">
        <v>665</v>
      </c>
    </row>
    <row r="7" spans="1:6">
      <c r="A7" s="3" t="s">
        <v>662</v>
      </c>
    </row>
    <row r="8" spans="1:6">
      <c r="A8" s="4" t="s">
        <v>663</v>
      </c>
      <c r="B8" s="11" t="n">
        <v>0.05583344</v>
      </c>
      <c r="C8" s="11" t="n">
        <v>0.05583344</v>
      </c>
      <c r="D8" s="11" t="n">
        <v>0.05583344</v>
      </c>
    </row>
    <row r="9" spans="1:6">
      <c r="A9" s="4" t="s">
        <v>666</v>
      </c>
    </row>
    <row r="10" spans="1:6">
      <c r="A10" s="3" t="s">
        <v>662</v>
      </c>
    </row>
    <row r="11" spans="1:6">
      <c r="A11" s="4" t="s">
        <v>667</v>
      </c>
      <c r="B11" s="6" t="n">
        <v>18054</v>
      </c>
      <c r="C11" s="6" t="n">
        <v>18036</v>
      </c>
    </row>
    <row r="12" spans="1:6">
      <c r="A12" s="4" t="s">
        <v>178</v>
      </c>
      <c r="B12" s="7" t="n">
        <v>5747</v>
      </c>
      <c r="C12" s="7" t="n">
        <v>5816</v>
      </c>
    </row>
    <row r="13" spans="1:6">
      <c r="A13" s="4" t="s">
        <v>664</v>
      </c>
      <c r="B13" s="6" t="n">
        <v>12307</v>
      </c>
      <c r="C13" s="6" t="n">
        <v>122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1"/>
    <col customWidth="1" max="5" min="5" width="21"/>
  </cols>
  <sheetData>
    <row r="1" spans="1:5">
      <c r="A1" s="1" t="s">
        <v>668</v>
      </c>
      <c r="B1" s="2" t="s">
        <v>669</v>
      </c>
      <c r="C1" s="2" t="s">
        <v>670</v>
      </c>
      <c r="D1" s="2" t="s">
        <v>366</v>
      </c>
      <c r="E1" s="2" t="s">
        <v>458</v>
      </c>
    </row>
    <row r="2" spans="1:5">
      <c r="A2" s="3" t="s">
        <v>662</v>
      </c>
    </row>
    <row r="3" spans="1:5">
      <c r="A3" s="4" t="s">
        <v>671</v>
      </c>
      <c r="E3" s="6" t="n">
        <v>8423</v>
      </c>
    </row>
    <row r="4" spans="1:5">
      <c r="A4" s="4" t="s">
        <v>672</v>
      </c>
      <c r="D4" s="6" t="n">
        <v>35755</v>
      </c>
    </row>
    <row r="5" spans="1:5">
      <c r="A5" s="4" t="s">
        <v>673</v>
      </c>
    </row>
    <row r="6" spans="1:5">
      <c r="A6" s="3" t="s">
        <v>662</v>
      </c>
    </row>
    <row r="7" spans="1:5">
      <c r="A7" s="4" t="s">
        <v>674</v>
      </c>
      <c r="B7" s="7" t="n">
        <v>146591</v>
      </c>
    </row>
    <row r="8" spans="1:5">
      <c r="A8" s="4" t="s">
        <v>671</v>
      </c>
      <c r="B8" s="6" t="n">
        <v>49850</v>
      </c>
    </row>
    <row r="9" spans="1:5">
      <c r="A9" s="4" t="s">
        <v>675</v>
      </c>
    </row>
    <row r="10" spans="1:5">
      <c r="A10" s="3" t="s">
        <v>662</v>
      </c>
    </row>
    <row r="11" spans="1:5">
      <c r="A11" s="4" t="s">
        <v>674</v>
      </c>
      <c r="C11" s="7" t="n">
        <v>183040</v>
      </c>
    </row>
    <row r="12" spans="1:5">
      <c r="A12" s="4" t="s">
        <v>672</v>
      </c>
      <c r="C12" s="6" t="n">
        <v>5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3" t="s">
        <v>141</v>
      </c>
    </row>
    <row r="4" spans="1:3">
      <c r="A4" s="4" t="s">
        <v>91</v>
      </c>
      <c r="B4" s="6" t="n">
        <v>-5788</v>
      </c>
      <c r="C4" s="6" t="n">
        <v>-1837</v>
      </c>
    </row>
    <row r="5" spans="1:3">
      <c r="A5" s="3" t="s">
        <v>142</v>
      </c>
    </row>
    <row r="6" spans="1:3">
      <c r="A6" s="4" t="s">
        <v>143</v>
      </c>
      <c r="B6" s="7" t="n">
        <v>59342</v>
      </c>
      <c r="C6" s="7" t="n">
        <v>42040</v>
      </c>
    </row>
    <row r="7" spans="1:3">
      <c r="A7" s="4" t="s">
        <v>85</v>
      </c>
      <c r="B7" s="7" t="n">
        <v>13717</v>
      </c>
      <c r="C7" s="7" t="n">
        <v>0</v>
      </c>
    </row>
    <row r="8" spans="1:3">
      <c r="A8" s="4" t="s">
        <v>144</v>
      </c>
      <c r="B8" s="7" t="n">
        <v>1647</v>
      </c>
      <c r="C8" s="7" t="n">
        <v>4128</v>
      </c>
    </row>
    <row r="9" spans="1:3">
      <c r="A9" s="4" t="s">
        <v>145</v>
      </c>
      <c r="B9" s="7" t="n">
        <v>1297</v>
      </c>
      <c r="C9" s="7" t="n">
        <v>1226</v>
      </c>
    </row>
    <row r="10" spans="1:3">
      <c r="A10" s="4" t="s">
        <v>146</v>
      </c>
      <c r="B10" s="7" t="n">
        <v>-1133</v>
      </c>
      <c r="C10" s="7" t="n">
        <v>-1007</v>
      </c>
    </row>
    <row r="11" spans="1:3">
      <c r="A11" s="4" t="s">
        <v>147</v>
      </c>
      <c r="B11" s="7" t="n">
        <v>7121</v>
      </c>
      <c r="C11" s="7" t="n">
        <v>0</v>
      </c>
    </row>
    <row r="12" spans="1:3">
      <c r="A12" s="4" t="s">
        <v>148</v>
      </c>
      <c r="B12" s="7" t="n">
        <v>-7500</v>
      </c>
      <c r="C12" s="7" t="n">
        <v>0</v>
      </c>
    </row>
    <row r="13" spans="1:3">
      <c r="A13" s="4" t="s">
        <v>149</v>
      </c>
      <c r="B13" s="7" t="n">
        <v>-1713</v>
      </c>
      <c r="C13" s="7" t="n">
        <v>-1057</v>
      </c>
    </row>
    <row r="14" spans="1:3">
      <c r="A14" s="4" t="s">
        <v>120</v>
      </c>
      <c r="B14" s="7" t="n">
        <v>1272</v>
      </c>
      <c r="C14" s="7" t="n">
        <v>318</v>
      </c>
    </row>
    <row r="15" spans="1:3">
      <c r="A15" s="4" t="s">
        <v>150</v>
      </c>
      <c r="B15" s="7" t="n">
        <v>456</v>
      </c>
      <c r="C15" s="7" t="n">
        <v>0</v>
      </c>
    </row>
    <row r="16" spans="1:3">
      <c r="A16" s="4" t="s">
        <v>121</v>
      </c>
      <c r="B16" s="7" t="n">
        <v>2766</v>
      </c>
      <c r="C16" s="7" t="n">
        <v>1</v>
      </c>
    </row>
    <row r="17" spans="1:3">
      <c r="A17" s="3" t="s">
        <v>151</v>
      </c>
    </row>
    <row r="18" spans="1:3">
      <c r="A18" s="4" t="s">
        <v>43</v>
      </c>
      <c r="B18" s="7" t="n">
        <v>1923</v>
      </c>
      <c r="C18" s="7" t="n">
        <v>-4389</v>
      </c>
    </row>
    <row r="19" spans="1:3">
      <c r="A19" s="4" t="s">
        <v>51</v>
      </c>
      <c r="B19" s="7" t="n">
        <v>-17921</v>
      </c>
      <c r="C19" s="7" t="n">
        <v>-15913</v>
      </c>
    </row>
    <row r="20" spans="1:3">
      <c r="A20" s="4" t="s">
        <v>152</v>
      </c>
      <c r="B20" s="7" t="n">
        <v>41244</v>
      </c>
      <c r="C20" s="7" t="n">
        <v>23510</v>
      </c>
    </row>
    <row r="21" spans="1:3">
      <c r="A21" s="3" t="s">
        <v>153</v>
      </c>
    </row>
    <row r="22" spans="1:3">
      <c r="A22" s="4" t="s">
        <v>154</v>
      </c>
      <c r="B22" s="7" t="n">
        <v>0</v>
      </c>
      <c r="C22" s="7" t="n">
        <v>-8374</v>
      </c>
    </row>
    <row r="23" spans="1:3">
      <c r="A23" s="4" t="s">
        <v>155</v>
      </c>
      <c r="B23" s="7" t="n">
        <v>-8574</v>
      </c>
      <c r="C23" s="7" t="n">
        <v>-8593</v>
      </c>
    </row>
    <row r="24" spans="1:3">
      <c r="A24" s="4" t="s">
        <v>156</v>
      </c>
      <c r="B24" s="7" t="n">
        <v>35755</v>
      </c>
      <c r="C24" s="7" t="n">
        <v>39</v>
      </c>
    </row>
    <row r="25" spans="1:3">
      <c r="A25" s="4" t="s">
        <v>157</v>
      </c>
      <c r="B25" s="7" t="n">
        <v>1197</v>
      </c>
      <c r="C25" s="7" t="n">
        <v>0</v>
      </c>
    </row>
    <row r="26" spans="1:3">
      <c r="A26" s="4" t="s">
        <v>158</v>
      </c>
      <c r="B26" s="7" t="n">
        <v>28378</v>
      </c>
      <c r="C26" s="7" t="n">
        <v>-16928</v>
      </c>
    </row>
    <row r="27" spans="1:3">
      <c r="A27" s="3" t="s">
        <v>159</v>
      </c>
    </row>
    <row r="28" spans="1:3">
      <c r="A28" s="4" t="s">
        <v>160</v>
      </c>
      <c r="B28" s="7" t="n">
        <v>-22000</v>
      </c>
      <c r="C28" s="7" t="n">
        <v>-36000</v>
      </c>
    </row>
    <row r="29" spans="1:3">
      <c r="A29" s="4" t="s">
        <v>161</v>
      </c>
      <c r="B29" s="7" t="n">
        <v>0</v>
      </c>
      <c r="C29" s="7" t="n">
        <v>65000</v>
      </c>
    </row>
    <row r="30" spans="1:3">
      <c r="A30" s="4" t="s">
        <v>162</v>
      </c>
      <c r="B30" s="7" t="n">
        <v>-2428</v>
      </c>
      <c r="C30" s="7" t="n">
        <v>-2646</v>
      </c>
    </row>
    <row r="31" spans="1:3">
      <c r="A31" s="4" t="s">
        <v>163</v>
      </c>
      <c r="B31" s="7" t="n">
        <v>-30132</v>
      </c>
      <c r="C31" s="7" t="n">
        <v>-18710</v>
      </c>
    </row>
    <row r="32" spans="1:3">
      <c r="A32" s="4" t="s">
        <v>119</v>
      </c>
      <c r="B32" s="7" t="n">
        <v>-6958</v>
      </c>
      <c r="C32" s="7" t="n">
        <v>-6827</v>
      </c>
    </row>
    <row r="33" spans="1:3">
      <c r="A33" s="4" t="s">
        <v>164</v>
      </c>
      <c r="B33" s="7" t="n">
        <v>-5444</v>
      </c>
      <c r="C33" s="7" t="n">
        <v>-2875</v>
      </c>
    </row>
    <row r="34" spans="1:3">
      <c r="A34" s="4" t="s">
        <v>121</v>
      </c>
      <c r="B34" s="7" t="n">
        <v>-206</v>
      </c>
      <c r="C34" s="7" t="n">
        <v>0</v>
      </c>
    </row>
    <row r="35" spans="1:3">
      <c r="A35" s="4" t="s">
        <v>165</v>
      </c>
      <c r="B35" s="7" t="n">
        <v>-67168</v>
      </c>
      <c r="C35" s="7" t="n">
        <v>-2058</v>
      </c>
    </row>
    <row r="36" spans="1:3">
      <c r="A36" s="4" t="s">
        <v>166</v>
      </c>
      <c r="B36" s="7" t="n">
        <v>2454</v>
      </c>
      <c r="C36" s="7" t="n">
        <v>4524</v>
      </c>
    </row>
    <row r="37" spans="1:3">
      <c r="A37" s="3" t="s">
        <v>167</v>
      </c>
    </row>
    <row r="38" spans="1:3">
      <c r="A38" s="4" t="s">
        <v>168</v>
      </c>
      <c r="B38" s="7" t="n">
        <v>84304</v>
      </c>
      <c r="C38" s="7" t="n">
        <v>27445</v>
      </c>
    </row>
    <row r="39" spans="1:3">
      <c r="A39" s="4" t="s">
        <v>169</v>
      </c>
      <c r="B39" s="7" t="n">
        <v>86758</v>
      </c>
      <c r="C39" s="7" t="n">
        <v>31969</v>
      </c>
    </row>
    <row r="40" spans="1:3">
      <c r="A40" s="3" t="s">
        <v>170</v>
      </c>
    </row>
    <row r="41" spans="1:3">
      <c r="A41" s="4" t="s">
        <v>171</v>
      </c>
      <c r="B41" s="7" t="n">
        <v>84304</v>
      </c>
      <c r="C41" s="7" t="n">
        <v>27445</v>
      </c>
    </row>
    <row r="42" spans="1:3">
      <c r="A42" s="3" t="s">
        <v>172</v>
      </c>
    </row>
    <row r="43" spans="1:3">
      <c r="A43" s="4" t="s">
        <v>173</v>
      </c>
      <c r="B43" s="7" t="n">
        <v>21679</v>
      </c>
      <c r="C43" s="7" t="n">
        <v>15792</v>
      </c>
    </row>
    <row r="44" spans="1:3">
      <c r="A44" s="4" t="s">
        <v>174</v>
      </c>
      <c r="B44" s="7" t="n">
        <v>2095</v>
      </c>
      <c r="C44" s="7" t="n">
        <v>2252</v>
      </c>
    </row>
    <row r="45" spans="1:3">
      <c r="A45" s="4" t="s">
        <v>175</v>
      </c>
      <c r="B45" s="7" t="n">
        <v>122</v>
      </c>
      <c r="C45" s="7" t="n">
        <v>0</v>
      </c>
    </row>
    <row r="46" spans="1:3">
      <c r="A46" s="4" t="s">
        <v>176</v>
      </c>
      <c r="B46" s="7" t="n">
        <v>209</v>
      </c>
      <c r="C46" s="7" t="n">
        <v>0</v>
      </c>
    </row>
    <row r="47" spans="1:3">
      <c r="A47" s="4" t="s">
        <v>177</v>
      </c>
      <c r="B47" s="7" t="n">
        <v>1236</v>
      </c>
      <c r="C47" s="7" t="n">
        <v>1140</v>
      </c>
    </row>
    <row r="48" spans="1:3">
      <c r="A48" s="4" t="s">
        <v>178</v>
      </c>
      <c r="B48" s="6" t="n">
        <v>17718</v>
      </c>
      <c r="C48" s="6" t="n">
        <v>127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9:03:12Z</dcterms:created>
  <dcterms:modified xmlns:dcterms="http://purl.org/dc/terms/" xmlns:xsi="http://www.w3.org/2001/XMLSchema-instance" xsi:type="dcterms:W3CDTF">2019-05-09T19:03:12Z</dcterms:modified>
</cp:coreProperties>
</file>